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6"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EUTSCHE DWS INCOME TRUST</t>
        </is>
      </c>
    </row>
    <row r="7">
      <c r="A7" s="4" t="inlineStr">
        <is>
          <t>Entity Central Index Key</t>
        </is>
      </c>
      <c r="B7" s="4" t="inlineStr">
        <is>
          <t>0000747677</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4"/>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EUTSCHE DWS INCOME TRUST</t>
        </is>
      </c>
    </row>
    <row r="7">
      <c r="A7" s="4" t="inlineStr">
        <is>
          <t>Entity Central Index Key</t>
        </is>
      </c>
      <c r="B7" s="4" t="inlineStr">
        <is>
          <t>0000747677</t>
        </is>
      </c>
    </row>
    <row r="8">
      <c r="A8" s="4" t="inlineStr">
        <is>
          <t>Entity Investment Company Type</t>
        </is>
      </c>
      <c r="B8" s="4" t="inlineStr">
        <is>
          <t>N-1A</t>
        </is>
      </c>
    </row>
    <row r="9">
      <c r="A9" s="4" t="inlineStr">
        <is>
          <t>Document Period End Date</t>
        </is>
      </c>
      <c r="B9" s="4" t="inlineStr">
        <is>
          <t>Sep. 30,  2024</t>
        </is>
      </c>
    </row>
    <row r="10">
      <c r="A10" s="4" t="inlineStr">
        <is>
          <t>C000096654</t>
        </is>
      </c>
      <c r="B10" s="4" t="inlineStr">
        <is>
          <t xml:space="preserve"> </t>
        </is>
      </c>
    </row>
    <row r="11">
      <c r="A11" s="3" t="inlineStr">
        <is>
          <t>Shareholder Report [Line Items]</t>
        </is>
      </c>
      <c r="B11" s="4" t="inlineStr">
        <is>
          <t xml:space="preserve"> </t>
        </is>
      </c>
    </row>
    <row r="12">
      <c r="A12" s="4" t="inlineStr">
        <is>
          <t>Fund Name</t>
        </is>
      </c>
      <c r="B12" s="4" t="inlineStr">
        <is>
          <t>DWS Short Duration Fund</t>
        </is>
      </c>
    </row>
    <row r="13">
      <c r="A13" s="4" t="inlineStr">
        <is>
          <t>Class Name</t>
        </is>
      </c>
      <c r="B13" s="4" t="inlineStr">
        <is>
          <t>Class A</t>
        </is>
      </c>
    </row>
    <row r="14">
      <c r="A14" s="4" t="inlineStr">
        <is>
          <t>Trading Symbol</t>
        </is>
      </c>
      <c r="B14" s="4" t="inlineStr">
        <is>
          <t>PPIAX</t>
        </is>
      </c>
    </row>
    <row r="15">
      <c r="A15" s="4" t="inlineStr">
        <is>
          <t>Annual or Semi-Annual Statement [Text Block]</t>
        </is>
      </c>
      <c r="B15" s="4" t="inlineStr">
        <is>
          <t>This annual shareholder report contains important information about DWS Short Duration Fund (the "Fund") for the period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on the Fund's website at dws.com/mutualreports</t>
        </is>
      </c>
    </row>
    <row r="18">
      <c r="A18" s="4" t="inlineStr">
        <is>
          <t>Additional Information Phone Number</t>
        </is>
      </c>
      <c r="B18" s="4" t="inlineStr">
        <is>
          <t>(800) 728-3337</t>
        </is>
      </c>
    </row>
    <row r="19">
      <c r="A19" s="4" t="inlineStr">
        <is>
          <t>Additional Information Website</t>
        </is>
      </c>
      <c r="B19" s="4" t="inlineStr">
        <is>
          <t>&amp;lt;span style="box-sizing: border-box; color: rgb(0, 0, 0); display: inline; flex-wrap: nowrap; font-size: 14.6667px; font-weight: 300; grid-area: auto; line-height: 17.6px; margin: 0px; overflow: visible; text-align: left;"&gt;dws.com/mutualreports&amp;lt;/span&gt;</t>
        </is>
      </c>
    </row>
    <row r="20">
      <c r="A20" s="4" t="inlineStr">
        <is>
          <t>Expenses [Text Block]</t>
        </is>
      </c>
      <c r="B20" s="4" t="inlineStr">
        <is>
          <t xml:space="preserve">What were the Fund costs for the last year?
(Based on a hypothetical $10,000 investment)
Costs of a $10,000 investment Costs paid as a percentage of a $10,000 investment
Class A $76 0.73%
Gross expense ratio as of the latest prospectus: 0.87%. See prospectus for any contractual or voluntary waivers; without a waiver, costs would have been higher. </t>
        </is>
      </c>
    </row>
    <row r="21">
      <c r="A21" s="4" t="inlineStr">
        <is>
          <t>Expenses Paid, Amount</t>
        </is>
      </c>
      <c r="B21" s="5" t="n">
        <v>76</v>
      </c>
    </row>
    <row r="22">
      <c r="A22" s="4" t="inlineStr">
        <is>
          <t>Expense Ratio, Percent</t>
        </is>
      </c>
      <c r="B22" s="6" t="n">
        <v>0.0073</v>
      </c>
    </row>
    <row r="23">
      <c r="A23" s="4" t="inlineStr">
        <is>
          <t>Factors Affecting Performance [Text Block]</t>
        </is>
      </c>
      <c r="B23" s="4" t="inlineStr">
        <is>
          <t>How did the Fund perform last year and what affected its performance?
Class A shares of the Fund returned 8.64% (unadjusted for sales charges) for the period ended September 30, 2024. The Fund's broad-based index, the Bloomberg U.S. Aggregate Bond Index, returned 11.57% for the same period, while the Fund's additional, more narrowly based index, the Bloomberg 1-3 Year Government/Credit Index, returned 7.19%. The Fund’s positive absolute performance for the 12 months was supported as short-term U.S. Treasury yields finished the period significantly lower with the anticipation of rate cuts from the U.S. Federal Reserve (Fed) and credit spreads (the yield premium demanded by investors relative to U.S. Treasuries) narrowed. The Fund’s relatively long duration stance proved beneficial to performance as the Treasury yield curve began the process of normalization ahead of the Fed easing cycle. While duration positioning was generally long throughout the year, we were cautious in adding interest rate exposure in early 2024 when we viewed the market’s rate cut projections as overly optimistic, while becoming more active as Treasury yields became more compelling mid-year. Positioning in investment grade corporate bonds also added meaningfully to the Fund’s performance as we maintained an opportunistic overweight while avoiding credit issues. Exposure to banks, finance companies and air lessors within the financials sector led positive contributions within corporates. Finally, holdings
of securitized assets saw strong performance highlighted by overweight exposure to the industrial sub-sector within commercial mortgage-backed securities. Allocations to asset-backed securities and collateralized loan obligations were also additive. Positioning along the Treasury yield curve was a slight detractor as the Fund favored the three- to five-year maturity range relative to the two-year Treasuries which benefited the most from declining yields.</t>
        </is>
      </c>
    </row>
    <row r="24">
      <c r="A24" s="4" t="inlineStr">
        <is>
          <t>Performance Past Does Not Indicate Future [Text]</t>
        </is>
      </c>
      <c r="B24" s="4" t="inlineStr">
        <is>
          <t>The Fund's past performance is not a good predictor or guarantee of the Fund's future performance.</t>
        </is>
      </c>
    </row>
    <row r="25">
      <c r="A25" s="4" t="inlineStr">
        <is>
          <t>Line Graph [Table Text Block]</t>
        </is>
      </c>
      <c r="B25" s="4" t="inlineStr">
        <is>
          <t>Class A Bloomberg U.S. Aggregate Bond Index Bloomberg 1-3 Year Government/Credit Index
'14 $9,775 $10,000 $10,000
'14 $9,773 $10,098 $10,028
'14 $9,772 $10,170 $10,043
'14 $9,705 $10,179 $10,017
'15 $9,693 $10,393 $10,069
'15 $9,735 $10,295 $10,053
'15 $9,733 $10,343 $10,076
'15 $9,764 $10,306 $10,084
'15 $9,784 $10,281 $10,093
'15 $9,793 $10,169 $10,089
'15 $9,781 $10,240 $10,095
'15 $9,757 $10,225 $10,089
'15 $9,723 $10,294 $10,119
'15 $9,743 $10,296 $10,116
'15 $9,719 $10,269 $10,096
'15 $9,684 $10,235 $10,083
'16 $9,638 $10,376 $10,135
'16 $9,626 $10,450 $10,144
'16 $9,713 $10,546 $10,181
'16 $9,767 $10,586 $10,195
'16 $9,777 $10,589 $10,188
'16 $9,832 $10,779 $10,249
'16 $9,841 $10,847 $10,251
'16 $9,862 $10,835 $10,240
'16 $9,883 $10,829 $10,252
'16 $9,882 $10,746 $10,248
'16 $9,847 $10,492 $10,206
'16 $9,868 $10,506 $10,212
'17 $9,901 $10,527 $10,231
'17 $9,935 $10,598 $10,248
'17 $9,957 $10,592 $10,253
'17 $9,980 $10,674 $10,272
'17 $10,002 $10,756 $10,289
'17 $10,023 $10,745 $10,285
'17 $10,056 $10,792 $10,312
'17 $10,065 $10,888 $10,332
'17 $10,086 $10,836 $10,320
'17 $10,095 $10,843 $10,317
'17 $10,080 $10,829 $10,295
'17 $10,089 $10,879 $10,298
'18 $10,097 $10,753 $10,271
'18 $10,059 $10,651 $10,261
'18 $10,068 $10,720 $10,278
'18 $10,077 $10,640 $10,267
'18 $10,086 $10,716 $10,305
'18 $10,083 $10,703 $10,306
'18 $10,116 $10,705 $10,312
'18 $10,137 $10,774 $10,348
'18 $10,160 $10,705 $10,341
'18 $10,159 $10,620 $10,352
'18 $10,133 $10,684 $10,382
'18 $10,144 $10,880 $10,463
'19 $10,227 $10,995 $10,504
'19 $10,275 $10,989 $10,520
'19 $10,358 $11,200 $10,589
'19 $10,394 $11,203 $10,613
'19 $10,455 $11,402 $10,687
'19 $10,529 $11,545 $10,746
'19 $10,541 $11,570 $10,740
'19 $10,627 $11,870 $10,826
'19 $10,631 $11,807 $10,820
'19 $10,666 $11,842 $10,858
'19 $10,663 $11,836 $10,858
'19 $10,698 $11,828 $10,884
'20 $10,782 $12,056 $10,944
'20 $10,828 $12,273 $11,034
'20 $10,268 $12,201 $11,068
'20 $10,489 $12,417 $11,138
'20 $10,685 $12,475 $11,175
'20 $10,829 $12,554 $11,198
'20 $10,924 $12,741 $11,219
'20 $10,995 $12,638 $11,223
'20 $11,003 $12,632 $11,224
'20 $11,011 $12,575 $11,226
'20 $11,106 $12,699 $11,237
'20 $11,164 $12,716 $11,247
'21 $11,195 $12,625 $11,251
'21 $11,214 $12,443 $11,247
'21 $11,206 $12,287 $11,242
'21 $11,236 $12,384 $11,251
'21 $11,253 $12,425 $11,265
'21 $11,258 $12,512 $11,247
'21 $11,262 $12,652 $11,266
'21 $11,267 $12,628 $11,267
'21 $11,258 $12,519 $11,257
'21 $11,236 $12,515 $11,220
'21 $11,202 $12,552 $11,211
'21 $11,206 $12,520 $11,194
'22 $11,120 $12,250 $11,114
'22 $11,034 $12,114 $11,065
'22 $10,910 $11,777 $10,915
'22 $10,825 $11,330 $10,857
'22 $10,805 $11,403 $10,923
'22 $10,709 $11,224 $10,846
'22 $10,809 $11,499 $10,903
'22 $10,743 $11,174 $10,818
'22 $10,547 $10,691 $10,686
'22 $10,521 $10,552 $10,673
'22 $10,667 $10,940 $10,761
'22 $10,709 $10,891 $10,781
'23 $10,884 $11,226 $10,868
'23 $10,809 $10,936 $10,787
'23 $10,880 $11,214 $10,944
'23 $10,940 $11,282 $10,981
'23 $10,921 $11,159 $10,948
'23 $10,928 $11,119 $10,903
'23 $11,005 $11,111 $10,949
'23 $11,041 $11,040 $10,988
'23 $11,012 $10,760 $10,983
'23 $10,983 $10,590 $11,017
'23 $11,170 $11,070 $11,145
'23 $11,361 $11,493 $11,279
'24 $11,429 $11,462 $11,323
'24 $11,415 $11,300 $11,281
'24 $11,485 $11,404 $11,326
'24 $11,430 $11,116 $11,288
'24 $11,529 $11,305 $11,370
'24 $11,600 $11,412 $11,434
'24 $11,757 $11,678 $11,570
'24 $11,860 $11,846 $11,675
'24 $11,963 $12,004 $11,772</t>
        </is>
      </c>
    </row>
    <row r="26">
      <c r="A26" s="4" t="inlineStr">
        <is>
          <t>Average Annual Return [Table Text Block]</t>
        </is>
      </c>
      <c r="B26" s="4" t="inlineStr">
        <is>
          <t>Class/Index 1-Year 5-Year 10-Year
Class A Unadjusted for Sales Charge 8.64% 2.39% 2.04%
Class A Adjusted for the Maximum Sales Charge (max 2.25% load) 6.20% 1.92% 1.81%
Bloomberg U.S. Aggregate Bond Index 11.57% 0.33% 1.84%
Bloomberg 1-3 Year Government/Credit Index 7.19% 1.70% 1.64%</t>
        </is>
      </c>
    </row>
    <row r="27">
      <c r="A27" s="4" t="inlineStr">
        <is>
          <t>No Deduction of Taxes [Text Block]</t>
        </is>
      </c>
      <c r="B27" s="4" t="inlineStr">
        <is>
          <t>The performance graph and returns table do not reflect the deduction of taxes that a shareholder would pay on Fund distributions or the redemption of Fund shares.</t>
        </is>
      </c>
    </row>
    <row r="28">
      <c r="A28" s="4" t="inlineStr">
        <is>
          <t>AssetsNet</t>
        </is>
      </c>
      <c r="B28" s="5" t="n">
        <v>1147426469</v>
      </c>
    </row>
    <row r="29">
      <c r="A29" s="4" t="inlineStr">
        <is>
          <t>Holdings Count | Holding</t>
        </is>
      </c>
      <c r="B29" s="7" t="n">
        <v>572</v>
      </c>
    </row>
    <row r="30">
      <c r="A30" s="4" t="inlineStr">
        <is>
          <t>Advisory Fees Paid, Amount</t>
        </is>
      </c>
      <c r="B30" s="5" t="n">
        <v>2514711</v>
      </c>
    </row>
    <row r="31">
      <c r="A31" s="4" t="inlineStr">
        <is>
          <t>InvestmentCompanyPortfolioTurnover</t>
        </is>
      </c>
      <c r="B31" s="8" t="n">
        <v>0.93</v>
      </c>
    </row>
    <row r="32">
      <c r="A32" s="4" t="inlineStr">
        <is>
          <t>Additional Fund Statistics [Text Block]</t>
        </is>
      </c>
      <c r="B32" s="4" t="inlineStr">
        <is>
          <t>Key Fund Statistics
Net Assets ($) 1,147,426,469
Number of Portfolio Holdings 572
Portfolio Turnover Rate (%) 93
Total Net Advisory Fees Paid ($) 2,514,711
Effective Duration 2.2 years
Effective duration is an approximate measure of the Fund’s sensitivity to interest rate changes taking into consideration any maturity shortening features.</t>
        </is>
      </c>
    </row>
    <row r="33">
      <c r="A33" s="4" t="inlineStr">
        <is>
          <t>Holdings [Text Block]</t>
        </is>
      </c>
      <c r="B33" s="4" t="inlineStr">
        <is>
          <t>Asset Allocation
Asset Type % of Net Assets
Corporate Bonds 53%
Asset-Backed 19%
Government &amp; Agency Obligations 11%
Commercial Mortgage-Backed Securities 9%
Collateralized Mortgage Obligations 6%
Mortgage-Backed Securities Pass-Throughs 4%
Cash Equivalents 2%
Exchange-Traded Funds 0%
Other Assets and Liabilities, Net (4%)
Total 100%
Credit Quality
Credit Rating % of Net Assets
AAA 24%
AA 9%
A 19%
BBB 39%
BB 6%
B 1%
CCC 0%
C 0%
D 0%
Not Rated 3%</t>
        </is>
      </c>
    </row>
    <row r="34">
      <c r="A34" s="4" t="inlineStr">
        <is>
          <t>Material Fund Change [Text Block]</t>
        </is>
      </c>
    </row>
    <row r="35">
      <c r="A35" s="4" t="inlineStr">
        <is>
          <t>C000096656</t>
        </is>
      </c>
      <c r="B35" s="4" t="inlineStr">
        <is>
          <t xml:space="preserve"> </t>
        </is>
      </c>
    </row>
    <row r="36">
      <c r="A36" s="3" t="inlineStr">
        <is>
          <t>Shareholder Report [Line Items]</t>
        </is>
      </c>
      <c r="B36" s="4" t="inlineStr">
        <is>
          <t xml:space="preserve"> </t>
        </is>
      </c>
    </row>
    <row r="37">
      <c r="A37" s="4" t="inlineStr">
        <is>
          <t>Fund Name</t>
        </is>
      </c>
      <c r="B37" s="4" t="inlineStr">
        <is>
          <t>DWS Short Duration Fund</t>
        </is>
      </c>
    </row>
    <row r="38">
      <c r="A38" s="4" t="inlineStr">
        <is>
          <t>Class Name</t>
        </is>
      </c>
      <c r="B38" s="4" t="inlineStr">
        <is>
          <t>Class C</t>
        </is>
      </c>
    </row>
    <row r="39">
      <c r="A39" s="4" t="inlineStr">
        <is>
          <t>Trading Symbol</t>
        </is>
      </c>
      <c r="B39" s="4" t="inlineStr">
        <is>
          <t>PPLCX</t>
        </is>
      </c>
    </row>
    <row r="40">
      <c r="A40" s="4" t="inlineStr">
        <is>
          <t>Annual or Semi-Annual Statement [Text Block]</t>
        </is>
      </c>
      <c r="B40" s="4" t="inlineStr">
        <is>
          <t>This annual shareholder report contains important information about DWS Short Duration Fund (the "Fund") for the period October 1, 2023 to September 30,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on the Fund's website at dws.com/mutualreports</t>
        </is>
      </c>
    </row>
    <row r="43">
      <c r="A43" s="4" t="inlineStr">
        <is>
          <t>Additional Information Phone Number</t>
        </is>
      </c>
      <c r="B43" s="4" t="inlineStr">
        <is>
          <t>(800) 728-3337</t>
        </is>
      </c>
    </row>
    <row r="44">
      <c r="A44" s="4" t="inlineStr">
        <is>
          <t>Additional Information Website</t>
        </is>
      </c>
      <c r="B44" s="4" t="inlineStr">
        <is>
          <t>&amp;lt;span style="box-sizing: border-box; color: rgb(0, 0, 0); display: inline; flex-wrap: nowrap; font-size: 14.6667px; font-weight: 300; grid-area: auto; line-height: 17.6px; margin: 0px; overflow: visible; text-align: left;"&gt;dws.com/mutualreports&amp;lt;/span&gt;</t>
        </is>
      </c>
    </row>
    <row r="45">
      <c r="A45" s="4" t="inlineStr">
        <is>
          <t>Expenses [Text Block]</t>
        </is>
      </c>
      <c r="B45" s="4" t="inlineStr">
        <is>
          <t xml:space="preserve">What were the Fund costs for the last year?
(Based on a hypothetical $10,000 investment)
Costs of a $10,000 investment Costs paid as a percentage of a $10,000 investment
Class C $154 1.48%
Gross expense ratio as of the latest prospectus: 1.63%. See prospectus for any contractual or voluntary waivers; without a waiver, costs would have been higher. </t>
        </is>
      </c>
    </row>
    <row r="46">
      <c r="A46" s="4" t="inlineStr">
        <is>
          <t>Expenses Paid, Amount</t>
        </is>
      </c>
      <c r="B46" s="5" t="n">
        <v>154</v>
      </c>
    </row>
    <row r="47">
      <c r="A47" s="4" t="inlineStr">
        <is>
          <t>Expense Ratio, Percent</t>
        </is>
      </c>
      <c r="B47" s="6" t="n">
        <v>0.0148</v>
      </c>
    </row>
    <row r="48">
      <c r="A48" s="4" t="inlineStr">
        <is>
          <t>Factors Affecting Performance [Text Block]</t>
        </is>
      </c>
      <c r="B48" s="4" t="inlineStr">
        <is>
          <t>How did the Fund perform last year and what affected its performance?
Class C shares of the Fund returned 7.83% (unadjusted for sales charges) for the period ended September 30, 2024. The Fund's broad-based index, the Bloomberg U.S. Aggregate Bond Index, returned 11.57% for the same period, while the Fund's additional, more narrowly based index, the Bloomberg 1-3 Year Government/Credit Index, returned 7.19%. The Fund’s positive absolute performance for the 12 months was supported as short-term U.S. Treasury yields finished the period significantly lower with the anticipation of rate cuts from the U.S. Federal Reserve (Fed) and credit spreads (the yield premium demanded by investors relative to U.S. Treasuries) narrowed. The Fund’s relatively long duration stance proved beneficial to performance as the Treasury yield curve began the process of normalization ahead of the Fed easing cycle. While duration positioning was generally long throughout the year, we were cautious in adding interest rate exposure in early 2024 when we viewed the market’s rate cut projections as overly optimistic, while becoming more active as Treasury yields became more compelling mid-year. Positioning in investment grade corporate bonds also added meaningfully to the Fund’s performance as we maintained an opportunistic overweight while avoiding credit issues. Exposure to banks, finance companies and air lessors within the financials sector led positive contributions within corporates. Finally, holdings
of securitized assets saw strong performance highlighted by overweight exposure to the industrial sub-sector within commercial mortgage-backed securities. Allocations to asset-backed securities and collateralized loan obligations were also additive. Positioning along the Treasury yield curve was a slight detractor as the Fund favored the three- to five-year maturity range relative to the two-year Treasuries which benefited the most from declining yields.</t>
        </is>
      </c>
    </row>
    <row r="49">
      <c r="A49" s="4" t="inlineStr">
        <is>
          <t>Performance Past Does Not Indicate Future [Text]</t>
        </is>
      </c>
      <c r="B49" s="4" t="inlineStr">
        <is>
          <t>The Fund's past performance is not a good predictor or guarantee of the Fund's future performance.</t>
        </is>
      </c>
    </row>
    <row r="50">
      <c r="A50" s="4" t="inlineStr">
        <is>
          <t>Line Graph [Table Text Block]</t>
        </is>
      </c>
      <c r="B50" s="4" t="inlineStr">
        <is>
          <t>Class C Bloomberg U.S. Aggregate Bond Index Bloomberg 1-3 Year Government/Credit Index
'14 $10,000 $10,000 $10,000
'14 $9,992 $10,098 $10,028
'14 $9,984 $10,170 $10,043
'14 $9,921 $10,179 $10,017
'15 $9,891 $10,393 $10,069
'15 $9,939 $10,295 $10,053
'15 $9,920 $10,343 $10,076
'15 $9,945 $10,306 $10,084
'15 $9,959 $10,281 $10,093
'15 $9,963 $10,169 $10,089
'15 $9,943 $10,240 $10,095
'15 $9,913 $10,225 $10,089
'15 $9,872 $10,294 $10,119
'15 $9,886 $10,296 $10,116
'15 $9,856 $10,269 $10,096
'15 $9,814 $10,235 $10,083
'16 $9,761 $10,376 $10,135
'16 $9,742 $10,450 $10,144
'16 $9,825 $10,546 $10,181
'16 $9,874 $10,586 $10,195
'16 $9,877 $10,589 $10,188
'16 $9,926 $10,779 $10,249
'16 $9,930 $10,847 $10,251
'16 $9,944 $10,835 $10,240
'16 $9,959 $10,829 $10,252
'16 $9,951 $10,746 $10,248
'16 $9,910 $10,492 $10,206
'16 $9,925 $10,506 $10,212
'17 $9,952 $10,527 $10,231
'17 $9,980 $10,598 $10,248
'17 $9,996 $10,592 $10,253
'17 $10,013 $10,674 $10,272
'17 $10,040 $10,756 $10,289
'17 $10,044 $10,745 $10,285
'17 $10,070 $10,792 $10,312
'17 $10,085 $10,888 $10,332
'17 $10,088 $10,836 $10,320
'17 $10,102 $10,843 $10,317
'17 $10,080 $10,829 $10,295
'17 $10,082 $10,879 $10,298
'18 $10,073 $10,753 $10,271
'18 $10,040 $10,651 $10,261
'18 $10,031 $10,720 $10,278
'18 $10,034 $10,640 $10,267
'18 $10,037 $10,716 $10,305
'18 $10,040 $10,703 $10,306
'18 $10,066 $10,705 $10,312
'18 $10,069 $10,774 $10,348
'18 $10,085 $10,705 $10,341
'18 $10,077 $10,620 $10,352
'18 $10,046 $10,684 $10,382
'18 $10,050 $10,880 $10,463
'19 $10,138 $10,995 $10,504
'19 $10,167 $10,989 $10,520
'19 $10,244 $11,200 $10,589
'19 $10,285 $11,203 $10,613
'19 $10,327 $11,402 $10,687
'19 $10,393 $11,545 $10,746
'19 $10,398 $11,570 $10,740
'19 $10,476 $11,870 $10,826
'19 $10,475 $11,807 $10,820
'19 $10,502 $11,842 $10,858
'19 $10,505 $11,836 $10,858
'19 $10,520 $11,828 $10,884
'20 $10,596 $12,056 $10,944
'20 $10,635 $12,273 $11,034
'20 $10,090 $12,201 $11,068
'20 $10,301 $12,417 $11,138
'20 $10,474 $12,475 $11,175
'20 $10,610 $12,554 $11,198
'20 $10,696 $12,741 $11,219
'20 $10,759 $12,638 $11,223
'20 $10,760 $12,632 $11,224
'20 $10,760 $12,575 $11,226
'20 $10,846 $12,699 $11,237
'20 $10,895 $12,716 $11,247
'21 $10,918 $12,625 $11,251
'21 $10,930 $12,443 $11,247
'21 $10,915 $12,287 $11,242
'21 $10,937 $12,384 $11,251
'21 $10,959 $12,425 $11,265
'21 $10,944 $12,512 $11,247
'21 $10,953 $12,652 $11,266
'21 $10,951 $12,628 $11,267
'21 $10,935 $12,519 $11,257
'21 $10,894 $12,515 $11,220
'21 $10,854 $12,552 $11,211
'21 $10,850 $12,520 $11,194
'22 $10,772 $12,250 $11,114
'22 $10,670 $12,114 $11,065
'22 $10,543 $11,777 $10,915
'22 $10,454 $11,330 $10,857
'22 $10,440 $11,403 $10,923
'22 $10,328 $11,224 $10,846
'22 $10,418 $11,499 $10,903
'22 $10,347 $11,174 $10,818
'22 $10,163 $10,691 $10,686
'22 $10,132 $10,552 $10,673
'22 $10,265 $10,940 $10,761
'22 $10,286 $10,891 $10,781
'23 $10,460 $11,226 $10,868
'23 $10,382 $10,936 $10,787
'23 $10,443 $11,214 $10,944
'23 $10,493 $11,282 $10,981
'23 $10,468 $11,159 $10,948
'23 $10,469 $11,119 $10,903
'23 $10,535 $11,111 $10,949
'23 $10,563 $11,040 $10,988
'23 $10,528 $10,760 $10,983
'23 $10,493 $10,590 $11,017
'23 $10,666 $11,070 $11,145
'23 $10,841 $11,493 $11,279
'24 $10,912 $11,462 $11,323
'24 $10,879 $11,300 $11,281
'24 $10,938 $11,404 $11,326
'24 $10,880 $11,116 $11,288
'24 $10,980 $11,305 $11,370
'24 $11,041 $11,412 $11,434
'24 $11,170 $11,678 $11,570
'24 $11,261 $11,846 $11,675
'24 $11,352 $12,004 $11,772</t>
        </is>
      </c>
    </row>
    <row r="51">
      <c r="A51" s="4" t="inlineStr">
        <is>
          <t>Average Annual Return [Table Text Block]</t>
        </is>
      </c>
      <c r="B51" s="4" t="inlineStr">
        <is>
          <t>Class/Index 1-Year 5-Year 10-Year
Class C Unadjusted for Sales Charge 7.83% 1.62% 1.28%
Class C Adjusted for the Maximum Sales Charge (max 1.00% CDSC) 6.83% 1.62% 1.28%
Bloomberg U.S. Aggregate Bond Index 11.57% 0.33% 1.84%
Bloomberg 1-3 Year Government/Credit Index 7.19% 1.70% 1.64%</t>
        </is>
      </c>
    </row>
    <row r="52">
      <c r="A52" s="4" t="inlineStr">
        <is>
          <t>No Deduction of Taxes [Text Block]</t>
        </is>
      </c>
      <c r="B52" s="4" t="inlineStr">
        <is>
          <t>The performance graph and returns table do not reflect the deduction of taxes that a shareholder would pay on Fund distributions or the redemption of Fund shares.</t>
        </is>
      </c>
    </row>
    <row r="53">
      <c r="A53" s="4" t="inlineStr">
        <is>
          <t>AssetsNet</t>
        </is>
      </c>
      <c r="B53" s="5" t="n">
        <v>1147426469</v>
      </c>
    </row>
    <row r="54">
      <c r="A54" s="4" t="inlineStr">
        <is>
          <t>Holdings Count | Holding</t>
        </is>
      </c>
      <c r="B54" s="7" t="n">
        <v>572</v>
      </c>
    </row>
    <row r="55">
      <c r="A55" s="4" t="inlineStr">
        <is>
          <t>Advisory Fees Paid, Amount</t>
        </is>
      </c>
      <c r="B55" s="5" t="n">
        <v>2514711</v>
      </c>
    </row>
    <row r="56">
      <c r="A56" s="4" t="inlineStr">
        <is>
          <t>InvestmentCompanyPortfolioTurnover</t>
        </is>
      </c>
      <c r="B56" s="8" t="n">
        <v>0.93</v>
      </c>
    </row>
    <row r="57">
      <c r="A57" s="4" t="inlineStr">
        <is>
          <t>Additional Fund Statistics [Text Block]</t>
        </is>
      </c>
      <c r="B57" s="4" t="inlineStr">
        <is>
          <t>Key Fund Statistics
Net Assets ($) 1,147,426,469
Number of Portfolio Holdings 572
Portfolio Turnover Rate (%) 93
Total Net Advisory Fees Paid ($) 2,514,711
Effective Duration 2.2 years
Effective duration is an approximate measure of the Fund’s sensitivity to interest rate changes taking into consideration any maturity shortening features.</t>
        </is>
      </c>
    </row>
    <row r="58">
      <c r="A58" s="4" t="inlineStr">
        <is>
          <t>Holdings [Text Block]</t>
        </is>
      </c>
      <c r="B58" s="4" t="inlineStr">
        <is>
          <t>Asset Allocation
Asset Type % of Net Assets
Corporate Bonds 53%
Asset-Backed 19%
Government &amp; Agency Obligations 11%
Commercial Mortgage-Backed Securities 9%
Collateralized Mortgage Obligations 6%
Mortgage-Backed Securities Pass-Throughs 4%
Cash Equivalents 2%
Exchange-Traded Funds 0%
Other Assets and Liabilities, Net (4%)
Total 100%
Credit Quality
Credit Rating % of Net Assets
AAA 24%
AA 9%
A 19%
BBB 39%
BB 6%
B 1%
CCC 0%
C 0%
D 0%
Not Rated 3%</t>
        </is>
      </c>
    </row>
    <row r="59">
      <c r="A59" s="4" t="inlineStr">
        <is>
          <t>Material Fund Change [Text Block]</t>
        </is>
      </c>
    </row>
    <row r="60">
      <c r="A60" s="4" t="inlineStr">
        <is>
          <t>C000148124</t>
        </is>
      </c>
      <c r="B60" s="4" t="inlineStr">
        <is>
          <t xml:space="preserve"> </t>
        </is>
      </c>
    </row>
    <row r="61">
      <c r="A61" s="3" t="inlineStr">
        <is>
          <t>Shareholder Report [Line Items]</t>
        </is>
      </c>
      <c r="B61" s="4" t="inlineStr">
        <is>
          <t xml:space="preserve"> </t>
        </is>
      </c>
    </row>
    <row r="62">
      <c r="A62" s="4" t="inlineStr">
        <is>
          <t>Fund Name</t>
        </is>
      </c>
      <c r="B62" s="4" t="inlineStr">
        <is>
          <t>DWS Short Duration Fund</t>
        </is>
      </c>
    </row>
    <row r="63">
      <c r="A63" s="4" t="inlineStr">
        <is>
          <t>Class Name</t>
        </is>
      </c>
      <c r="B63" s="4" t="inlineStr">
        <is>
          <t>Class R6</t>
        </is>
      </c>
    </row>
    <row r="64">
      <c r="A64" s="4" t="inlineStr">
        <is>
          <t>Trading Symbol</t>
        </is>
      </c>
      <c r="B64" s="4" t="inlineStr">
        <is>
          <t>PPLZX</t>
        </is>
      </c>
    </row>
    <row r="65">
      <c r="A65" s="4" t="inlineStr">
        <is>
          <t>Annual or Semi-Annual Statement [Text Block]</t>
        </is>
      </c>
      <c r="B65" s="4" t="inlineStr">
        <is>
          <t>This annual shareholder report contains important information about DWS Short Duration Fund (the "Fund") for the period October 1, 2023 to September 30, 2024.</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on the Fund's website at dws.com/mutualreports</t>
        </is>
      </c>
    </row>
    <row r="68">
      <c r="A68" s="4" t="inlineStr">
        <is>
          <t>Additional Information Phone Number</t>
        </is>
      </c>
      <c r="B68" s="4" t="inlineStr">
        <is>
          <t>(800) 728-3337</t>
        </is>
      </c>
    </row>
    <row r="69">
      <c r="A69" s="4" t="inlineStr">
        <is>
          <t>Additional Information Website</t>
        </is>
      </c>
      <c r="B69" s="4" t="inlineStr">
        <is>
          <t>&amp;lt;span style="box-sizing: border-box; color: rgb(0, 0, 0); display: inline; flex-wrap: nowrap; font-size: 14.6667px; font-weight: 300; grid-area: auto; line-height: 17.6px; margin: 0px; overflow: visible; text-align: left;"&gt;dws.com/mutualreports&amp;lt;/span&gt;</t>
        </is>
      </c>
    </row>
    <row r="70">
      <c r="A70" s="4" t="inlineStr">
        <is>
          <t>Expenses [Text Block]</t>
        </is>
      </c>
      <c r="B70" s="4" t="inlineStr">
        <is>
          <t xml:space="preserve">What were the Fund costs for the last year?
(Based on a hypothetical $10,000 investment)
Costs of a $10,000 investment Costs paid as a percentage of a $10,000 investment
Class R6 $40 0.38%
Gross expense ratio as of the latest prospectus: 0.52%. See prospectus for any contractual or voluntary waivers; without a waiver, costs would have been higher. </t>
        </is>
      </c>
    </row>
    <row r="71">
      <c r="A71" s="4" t="inlineStr">
        <is>
          <t>Expenses Paid, Amount</t>
        </is>
      </c>
      <c r="B71" s="5" t="n">
        <v>40</v>
      </c>
    </row>
    <row r="72">
      <c r="A72" s="4" t="inlineStr">
        <is>
          <t>Expense Ratio, Percent</t>
        </is>
      </c>
      <c r="B72" s="6" t="n">
        <v>0.0038</v>
      </c>
    </row>
    <row r="73">
      <c r="A73" s="4" t="inlineStr">
        <is>
          <t>Factors Affecting Performance [Text Block]</t>
        </is>
      </c>
      <c r="B73" s="4" t="inlineStr">
        <is>
          <t>How did the Fund perform last year and what affected its performance?
Class R6 shares of the Fund returned 9.14% for the period ended September 30, 2024. The Fund's broad-based index, the Bloomberg U.S. Aggregate Bond Index, returned 11.57% for the same period, while the Fund's additional, more narrowly based index, the Bloomberg 1-3 Year Government/Credit Index, returned 7.19%. The Fund’s positive absolute performance for the 12 months was supported as short-term U.S. Treasury yields finished the period significantly lower with the anticipation of rate cuts from the U.S. Federal Reserve (Fed) and credit spreads (the yield premium demanded by investors relative to U.S. Treasuries) narrowed. The Fund’s relatively long duration stance proved beneficial to performance as the Treasury yield curve began the process of normalization ahead of the Fed easing cycle. While duration positioning was generally long throughout the year, we were cautious in adding interest rate exposure in early 2024 when we viewed the market’s rate cut projections as overly optimistic, while becoming more active as Treasury yields became more compelling mid-year. Positioning in investment grade corporate bonds also added meaningfully to the Fund’s performance as we maintained an opportunistic overweight while avoiding credit issues. Exposure to banks, finance companies and air lessors within the financials sector led positive contributions within corporates. Finally, holdings
of securitized assets saw strong performance highlighted by overweight exposure to the industrial sub-sector within commercial mortgage-backed securities. Allocations to asset-backed securities and collateralized loan obligations were also additive. Positioning along the Treasury yield curve was a slight detractor as the Fund favored the three- to five-year maturity range relative to the two-year Treasuries which benefited the most from declining yields.</t>
        </is>
      </c>
    </row>
    <row r="74">
      <c r="A74" s="4" t="inlineStr">
        <is>
          <t>Performance Past Does Not Indicate Future [Text]</t>
        </is>
      </c>
      <c r="B74" s="4" t="inlineStr">
        <is>
          <t>The Fund's past performance is not a good predictor or guarantee of the Fund's future performance.</t>
        </is>
      </c>
    </row>
    <row r="75">
      <c r="A75" s="4" t="inlineStr">
        <is>
          <t>Line Graph [Table Text Block]</t>
        </is>
      </c>
      <c r="B75" s="4" t="inlineStr">
        <is>
          <t>Class R6 Bloomberg U.S. Aggregate Bond Index Bloomberg 1-3 Year Government/Credit Index
'14 $10,000 $10,000 $10,000
'14 $9,990 $10,098 $10,028
'14 $9,991 $10,170 $10,043
'14 $9,937 $10,179 $10,017
'15 $9,916 $10,393 $10,069
'15 $9,961 $10,295 $10,053
'15 $9,962 $10,343 $10,076
'15 $9,997 $10,306 $10,084
'15 $10,020 $10,281 $10,093
'15 $10,021 $10,169 $10,089
'15 $10,021 $10,240 $10,095
'15 $9,988 $10,225 $10,089
'15 $9,966 $10,294 $10,119
'15 $9,978 $10,296 $10,116
'15 $9,955 $10,269 $10,096
'15 $9,922 $10,235 $10,083
'16 $9,877 $10,376 $10,135
'16 $9,877 $10,450 $10,144
'16 $9,958 $10,546 $10,181
'16 $10,015 $10,586 $10,195
'16 $10,027 $10,589 $10,188
'16 $10,085 $10,779 $10,249
'16 $10,109 $10,847 $10,251
'16 $10,121 $10,835 $10,240
'16 $10,145 $10,829 $10,252
'16 $10,145 $10,746 $10,248
'16 $10,111 $10,492 $10,206
'16 $10,136 $10,506 $10,212
'17 $10,172 $10,527 $10,231
'17 $10,208 $10,598 $10,248
'17 $10,233 $10,592 $10,253
'17 $10,258 $10,674 $10,272
'17 $10,284 $10,756 $10,289
'17 $10,307 $10,745 $10,285
'17 $10,343 $10,792 $10,312
'17 $10,355 $10,888 $10,332
'17 $10,379 $10,836 $10,320
'17 $10,390 $10,843 $10,317
'17 $10,389 $10,829 $10,295
'17 $10,388 $10,879 $10,298
'18 $10,399 $10,753 $10,271
'18 $10,374 $10,651 $10,261
'18 $10,373 $10,720 $10,278
'18 $10,384 $10,640 $10,267
'18 $10,396 $10,716 $10,305
'18 $10,407 $10,703 $10,306
'18 $10,431 $10,705 $10,312
'18 $10,455 $10,774 $10,348
'18 $10,481 $10,705 $10,341
'18 $10,482 $10,620 $10,352
'18 $10,458 $10,684 $10,382
'18 $10,471 $10,880 $10,463
'19 $10,560 $10,995 $10,504
'19 $10,611 $10,989 $10,520
'19 $10,699 $11,200 $10,589
'19 $10,739 $11,203 $10,613
'19 $10,804 $11,402 $10,687
'19 $10,882 $11,545 $10,746
'19 $10,897 $11,570 $10,740
'19 $10,987 $11,870 $10,826
'19 $10,994 $11,807 $10,820
'19 $11,033 $11,842 $10,858
'19 $11,032 $11,836 $10,858
'19 $11,070 $11,828 $10,884
'20 $11,159 $12,056 $10,944
'20 $11,210 $12,273 $11,034
'20 $10,633 $12,201 $11,068
'20 $10,863 $12,417 $11,138
'20 $11,068 $12,475 $11,175
'20 $11,220 $12,554 $11,198
'20 $11,321 $12,741 $11,219
'20 $11,397 $12,638 $11,223
'20 $11,408 $12,632 $11,224
'20 $11,418 $12,575 $11,226
'20 $11,519 $12,699 $11,237
'20 $11,582 $12,716 $11,247
'21 $11,617 $12,625 $11,251
'21 $11,639 $12,443 $11,247
'21 $11,634 $12,287 $11,242
'21 $11,667 $12,384 $11,251
'21 $11,688 $12,425 $11,265
'21 $11,696 $12,512 $11,247
'21 $11,703 $12,652 $11,266
'21 $11,712 $12,628 $11,267
'21 $11,705 $12,519 $11,257
'21 $11,671 $12,515 $11,220
'21 $11,652 $12,552 $11,211
'21 $11,659 $12,520 $11,194
'22 $11,572 $12,250 $11,114
'22 $11,485 $12,114 $11,065
'22 $11,345 $11,777 $10,915
'22 $11,273 $11,330 $10,857
'22 $11,255 $11,403 $10,923
'22 $11,145 $11,224 $10,846
'22 $11,266 $11,499 $10,903
'22 $11,187 $11,174 $10,818
'22 $11,000 $10,691 $10,686
'22 $10,977 $10,552 $10,673
'22 $11,133 $10,940 $10,761
'22 $11,167 $10,891 $10,781
'23 $11,367 $11,226 $10,868
'23 $11,292 $10,936 $10,787
'23 $11,371 $11,214 $10,944
'23 $11,436 $11,282 $10,981
'23 $11,406 $11,159 $10,948
'23 $11,418 $11,119 $10,903
'23 $11,516 $11,111 $10,949
'23 $11,544 $11,040 $10,988
'23 $11,517 $10,760 $10,983
'23 $11,491 $10,590 $11,017
'23 $11,705 $11,070 $11,145
'23 $11,894 $11,493 $11,279
'24 $11,984 $11,462 $11,323
'24 $11,973 $11,300 $11,281
'24 $12,049 $11,404 $11,326
'24 $11,981 $11,116 $11,288
'24 $12,101 $11,305 $11,370
'24 $12,179 $11,412 $11,434
'24 $12,332 $11,678 $11,570
'24 $12,458 $11,846 $11,675
'24 $12,569 $12,004 $11,772</t>
        </is>
      </c>
    </row>
    <row r="76">
      <c r="A76" s="4" t="inlineStr">
        <is>
          <t>Average Annual Return [Table Text Block]</t>
        </is>
      </c>
      <c r="B76" s="4" t="inlineStr">
        <is>
          <t>Class/Index 1-Year 5-Year 10-Year
Class R6 No Sales Charge 9.14% 2.71% 2.31%
Bloomberg U.S. Aggregate Bond Index 11.57% 0.33% 1.84%
Bloomberg 1-3 Year Government/Credit Index 7.19% 1.70% 1.64%</t>
        </is>
      </c>
    </row>
    <row r="77">
      <c r="A77" s="4" t="inlineStr">
        <is>
          <t>No Deduction of Taxes [Text Block]</t>
        </is>
      </c>
      <c r="B77" s="4" t="inlineStr">
        <is>
          <t>The performance graph and returns table do not reflect the deduction of taxes that a shareholder would pay on Fund distributions or the redemption of Fund shares.</t>
        </is>
      </c>
    </row>
    <row r="78">
      <c r="A78" s="4" t="inlineStr">
        <is>
          <t>AssetsNet</t>
        </is>
      </c>
      <c r="B78" s="5" t="n">
        <v>1147426469</v>
      </c>
    </row>
    <row r="79">
      <c r="A79" s="4" t="inlineStr">
        <is>
          <t>Holdings Count | Holding</t>
        </is>
      </c>
      <c r="B79" s="7" t="n">
        <v>572</v>
      </c>
    </row>
    <row r="80">
      <c r="A80" s="4" t="inlineStr">
        <is>
          <t>Advisory Fees Paid, Amount</t>
        </is>
      </c>
      <c r="B80" s="5" t="n">
        <v>2514711</v>
      </c>
    </row>
    <row r="81">
      <c r="A81" s="4" t="inlineStr">
        <is>
          <t>InvestmentCompanyPortfolioTurnover</t>
        </is>
      </c>
      <c r="B81" s="8" t="n">
        <v>0.93</v>
      </c>
    </row>
    <row r="82">
      <c r="A82" s="4" t="inlineStr">
        <is>
          <t>Additional Fund Statistics [Text Block]</t>
        </is>
      </c>
      <c r="B82" s="4" t="inlineStr">
        <is>
          <t>Key Fund Statistics
Net Assets ($) 1,147,426,469
Number of Portfolio Holdings 572
Portfolio Turnover Rate (%) 93
Total Net Advisory Fees Paid ($) 2,514,711
Effective Duration 2.2 years
Effective duration is an approximate measure of the Fund’s sensitivity to interest rate changes taking into consideration any maturity shortening features.</t>
        </is>
      </c>
    </row>
    <row r="83">
      <c r="A83" s="4" t="inlineStr">
        <is>
          <t>Holdings [Text Block]</t>
        </is>
      </c>
      <c r="B83" s="4" t="inlineStr">
        <is>
          <t>Asset Allocation
Asset Type % of Net Assets
Corporate Bonds 53%
Asset-Backed 19%
Government &amp; Agency Obligations 11%
Commercial Mortgage-Backed Securities 9%
Collateralized Mortgage Obligations 6%
Mortgage-Backed Securities Pass-Throughs 4%
Cash Equivalents 2%
Exchange-Traded Funds 0%
Other Assets and Liabilities, Net (4%)
Total 100%
Credit Quality
Credit Rating % of Net Assets
AAA 24%
AA 9%
A 19%
BBB 39%
BB 6%
B 1%
CCC 0%
C 0%
D 0%
Not Rated 3%</t>
        </is>
      </c>
    </row>
    <row r="84">
      <c r="A84" s="4" t="inlineStr">
        <is>
          <t>Material Fund Change [Text Block]</t>
        </is>
      </c>
    </row>
    <row r="85">
      <c r="A85" s="4" t="inlineStr">
        <is>
          <t>C000096657</t>
        </is>
      </c>
      <c r="B85" s="4" t="inlineStr">
        <is>
          <t xml:space="preserve"> </t>
        </is>
      </c>
    </row>
    <row r="86">
      <c r="A86" s="3" t="inlineStr">
        <is>
          <t>Shareholder Report [Line Items]</t>
        </is>
      </c>
      <c r="B86" s="4" t="inlineStr">
        <is>
          <t xml:space="preserve"> </t>
        </is>
      </c>
    </row>
    <row r="87">
      <c r="A87" s="4" t="inlineStr">
        <is>
          <t>Fund Name</t>
        </is>
      </c>
      <c r="B87" s="4" t="inlineStr">
        <is>
          <t>DWS Short Duration Fund</t>
        </is>
      </c>
    </row>
    <row r="88">
      <c r="A88" s="4" t="inlineStr">
        <is>
          <t>Class Name</t>
        </is>
      </c>
      <c r="B88" s="4" t="inlineStr">
        <is>
          <t>Class S</t>
        </is>
      </c>
    </row>
    <row r="89">
      <c r="A89" s="4" t="inlineStr">
        <is>
          <t>Trading Symbol</t>
        </is>
      </c>
      <c r="B89" s="4" t="inlineStr">
        <is>
          <t>DBPIX</t>
        </is>
      </c>
    </row>
    <row r="90">
      <c r="A90" s="4" t="inlineStr">
        <is>
          <t>Annual or Semi-Annual Statement [Text Block]</t>
        </is>
      </c>
      <c r="B90" s="4" t="inlineStr">
        <is>
          <t>This annual shareholder report contains important information about DWS Short Duration Fund (the "Fund") for the period October 1, 2023 to September 30, 2024.</t>
        </is>
      </c>
    </row>
    <row r="91">
      <c r="A91" s="4" t="inlineStr">
        <is>
          <t>Shareholder Report Annual or Semi-Annual</t>
        </is>
      </c>
      <c r="B91" s="4" t="inlineStr">
        <is>
          <t>Annual Shareholder Report</t>
        </is>
      </c>
    </row>
    <row r="92">
      <c r="A92" s="4" t="inlineStr">
        <is>
          <t>Additional Information [Text Block]</t>
        </is>
      </c>
      <c r="B92" s="4" t="inlineStr">
        <is>
          <t>You can find additional information about the Fund on the Fund's website at dws.com/mutualreports</t>
        </is>
      </c>
    </row>
    <row r="93">
      <c r="A93" s="4" t="inlineStr">
        <is>
          <t>Additional Information Phone Number</t>
        </is>
      </c>
      <c r="B93" s="4" t="inlineStr">
        <is>
          <t>(800) 728-3337</t>
        </is>
      </c>
    </row>
    <row r="94">
      <c r="A94" s="4" t="inlineStr">
        <is>
          <t>Additional Information Website</t>
        </is>
      </c>
      <c r="B94" s="4" t="inlineStr">
        <is>
          <t>&amp;lt;span style="box-sizing: border-box; color: rgb(0, 0, 0); display: inline; flex-wrap: nowrap; font-size: 14.6667px; font-weight: 300; grid-area: auto; line-height: 17.6px; margin: 0px; overflow: visible; text-align: left;"&gt;dws.com/mutualreports&amp;lt;/span&gt;</t>
        </is>
      </c>
    </row>
    <row r="95">
      <c r="A95" s="4" t="inlineStr">
        <is>
          <t>Expenses [Text Block]</t>
        </is>
      </c>
      <c r="B95" s="4" t="inlineStr">
        <is>
          <t xml:space="preserve">What were the Fund costs for the last year?
(Based on a hypothetical $10,000 investment)
Costs of a $10,000 investment Costs paid as a percentage of a $10,000 investment
Class S $52 0.50%
Gross expense ratio as of the latest prospectus: 0.69%. See prospectus for any contractual or voluntary waivers; without a waiver, costs would have been higher. </t>
        </is>
      </c>
    </row>
    <row r="96">
      <c r="A96" s="4" t="inlineStr">
        <is>
          <t>Expenses Paid, Amount</t>
        </is>
      </c>
      <c r="B96" s="5" t="n">
        <v>52</v>
      </c>
    </row>
    <row r="97">
      <c r="A97" s="4" t="inlineStr">
        <is>
          <t>Expense Ratio, Percent</t>
        </is>
      </c>
      <c r="B97" s="6" t="n">
        <v>0.005</v>
      </c>
    </row>
    <row r="98">
      <c r="A98" s="4" t="inlineStr">
        <is>
          <t>Factors Affecting Performance [Text Block]</t>
        </is>
      </c>
      <c r="B98" s="4" t="inlineStr">
        <is>
          <t>How did the Fund perform last year and what affected its performance?
Class S shares of the Fund returned 8.91% for the period ended September 30, 2024. The Fund's broad-based index, the Bloomberg U.S. Aggregate Bond Index, returned 11.57% for the same period, while the Fund's additional, more narrowly based index, the Bloomberg 1-3 Year Government/Credit Index, returned 7.19%. The Fund’s positive absolute performance for the 12 months was supported as short-term U.S. Treasury yields finished the period significantly lower with the anticipation of rate cuts from the U.S. Federal Reserve (Fed) and credit spreads (the yield premium demanded by investors relative to U.S. Treasuries) narrowed. The Fund’s relatively long duration stance proved beneficial to performance as the Treasury yield curve began the process of normalization ahead of the Fed easing cycle. While duration positioning was generally long throughout the year, we were cautious in adding interest rate exposure in early 2024 when we viewed the market’s rate cut projections as overly optimistic, while becoming more active as Treasury yields became more compelling mid-year. Positioning in investment grade corporate bonds also added meaningfully to the Fund’s performance as we maintained an opportunistic overweight while avoiding credit issues. Exposure to banks, finance companies and air lessors within the financials sector led positive contributions within corporates. Finally, holdings
of securitized assets saw strong performance highlighted by overweight exposure to the industrial sub-sector within commercial mortgage-backed securities. Allocations to asset-backed securities and collateralized loan obligations were also additive. Positioning along the Treasury yield curve was a slight detractor as the Fund favored the three- to five-year maturity range relative to the two-year Treasuries which benefited the most from declining yields.</t>
        </is>
      </c>
    </row>
    <row r="99">
      <c r="A99" s="4" t="inlineStr">
        <is>
          <t>Performance Past Does Not Indicate Future [Text]</t>
        </is>
      </c>
      <c r="B99" s="4" t="inlineStr">
        <is>
          <t>The Fund's past performance is not a good predictor or guarantee of the Fund's future performance.</t>
        </is>
      </c>
    </row>
    <row r="100">
      <c r="A100" s="4" t="inlineStr">
        <is>
          <t>Line Graph [Table Text Block]</t>
        </is>
      </c>
      <c r="B100" s="4" t="inlineStr">
        <is>
          <t>Class S Bloomberg U.S. Aggregate Bond Index Bloomberg 1-3 Year Government/Credit Index
'14 $10,000 $10,000 $10,000
'14 $9,989 $10,098 $10,028
'14 $9,990 $10,170 $10,043
'14 $9,935 $10,179 $10,017
'15 $9,914 $10,393 $10,069
'15 $9,969 $10,295 $10,053
'15 $9,970 $10,343 $10,076
'15 $10,004 $10,306 $10,084
'15 $10,015 $10,281 $10,093
'15 $10,027 $10,169 $10,089
'15 $10,028 $10,240 $10,095
'15 $9,994 $10,225 $10,089
'15 $9,972 $10,294 $10,119
'15 $9,984 $10,296 $10,116
'15 $9,962 $10,269 $10,096
'15 $9,928 $10,235 $10,083
'16 $9,883 $10,376 $10,135
'16 $9,884 $10,450 $10,144
'16 $9,964 $10,546 $10,181
'16 $10,022 $10,586 $10,195
'16 $10,034 $10,589 $10,188
'16 $10,092 $10,779 $10,249
'16 $10,104 $10,847 $10,251
'16 $10,128 $10,835 $10,240
'16 $10,151 $10,829 $10,252
'16 $10,152 $10,746 $10,248
'16 $10,130 $10,492 $10,206
'16 $10,142 $10,506 $10,212
'17 $10,179 $10,527 $10,231
'17 $10,215 $10,598 $10,248
'17 $10,240 $10,592 $10,253
'17 $10,265 $10,674 $10,272
'17 $10,302 $10,756 $10,289
'17 $10,314 $10,745 $10,285
'17 $10,350 $10,792 $10,312
'17 $10,374 $10,888 $10,332
'17 $10,398 $10,836 $10,320
'17 $10,409 $10,843 $10,317
'17 $10,396 $10,829 $10,295
'17 $10,407 $10,879 $10,298
'18 $10,406 $10,753 $10,271
'18 $10,381 $10,651 $10,261
'18 $10,380 $10,720 $10,278
'18 $10,392 $10,640 $10,267
'18 $10,403 $10,716 $10,305
'18 $10,415 $10,703 $10,306
'18 $10,451 $10,705 $10,312
'18 $10,475 $10,774 $10,348
'18 $10,488 $10,705 $10,341
'18 $10,489 $10,620 $10,352
'18 $10,466 $10,684 $10,382
'18 $10,479 $10,880 $10,463
'19 $10,579 $10,995 $10,504
'19 $10,618 $10,989 $10,520
'19 $10,706 $11,200 $10,589
'19 $10,758 $11,203 $10,613
'19 $10,824 $11,402 $10,687
'19 $10,889 $11,545 $10,746
'19 $10,904 $11,570 $10,740
'19 $10,995 $11,870 $10,826
'19 $11,002 $11,807 $10,820
'19 $11,040 $11,842 $10,858
'19 $11,052 $11,836 $10,858
'19 $11,077 $11,828 $10,884
'20 $11,179 $12,056 $10,944
'20 $11,217 $12,273 $11,034
'20 $10,653 $12,201 $11,068
'20 $10,883 $12,417 $11,138
'20 $11,088 $12,475 $11,175
'20 $11,227 $12,554 $11,198
'20 $11,341 $12,741 $11,219
'20 $11,404 $12,638 $11,223
'20 $11,415 $12,632 $11,224
'20 $11,425 $12,575 $11,226
'20 $11,526 $12,699 $11,237
'20 $11,588 $12,716 $11,247
'21 $11,624 $12,625 $11,251
'21 $11,645 $12,443 $11,247
'21 $11,640 $12,287 $11,242
'21 $11,673 $12,384 $11,251
'21 $11,707 $12,425 $11,265
'21 $11,701 $12,512 $11,247
'21 $11,722 $12,652 $11,266
'21 $11,730 $12,628 $11,267
'21 $11,723 $12,519 $11,257
'21 $11,689 $12,515 $11,220
'21 $11,656 $12,552 $11,211
'21 $11,663 $12,520 $11,194
'22 $11,590 $12,250 $11,114
'22 $11,490 $12,114 $11,065
'22 $11,364 $11,777 $10,915
'22 $11,278 $11,330 $10,857
'22 $11,273 $11,403 $10,923
'22 $11,162 $11,224 $10,846
'22 $11,269 $11,499 $10,903
'22 $11,203 $11,174 $10,818
'22 $11,001 $10,691 $10,686
'22 $10,977 $10,552 $10,673
'22 $11,144 $10,940 $10,761
'22 $11,177 $10,891 $10,781
'23 $11,362 $11,226 $10,868
'23 $11,286 $10,936 $10,787
'23 $11,363 $11,214 $10,944
'23 $11,441 $11,282 $10,981
'23 $11,410 $11,159 $10,948
'23 $11,420 $11,119 $10,903
'23 $11,502 $11,111 $10,949
'23 $11,543 $11,040 $10,988
'23 $11,514 $10,760 $10,983
'23 $11,486 $10,590 $11,017
'23 $11,684 $11,070 $11,145
'23 $11,886 $11,493 $11,279
'24 $11,959 $11,462 $11,323
'24 $11,947 $11,300 $11,281
'24 $12,023 $11,404 $11,326
'24 $11,969 $11,116 $11,288
'24 $12,074 $11,305 $11,370
'24 $12,152 $11,412 $11,434
'24 $12,304 $11,678 $11,570
'24 $12,429 $11,846 $11,675
'24 $12,540 $12,004 $11,772</t>
        </is>
      </c>
    </row>
    <row r="101">
      <c r="A101" s="4" t="inlineStr">
        <is>
          <t>Average Annual Return [Table Text Block]</t>
        </is>
      </c>
      <c r="B101" s="4" t="inlineStr">
        <is>
          <t>Class/Index 1-Year 5-Year 10-Year
Class S No Sales Charge 8.91% 2.65% 2.29%
Bloomberg U.S. Aggregate Bond Index 11.57% 0.33% 1.84%
Bloomberg 1-3 Year Government/Credit Index 7.19% 1.70% 1.64%</t>
        </is>
      </c>
    </row>
    <row r="102">
      <c r="A102" s="4" t="inlineStr">
        <is>
          <t>No Deduction of Taxes [Text Block]</t>
        </is>
      </c>
      <c r="B102" s="4" t="inlineStr">
        <is>
          <t>The performance graph and returns table do not reflect the deduction of taxes that a shareholder would pay on Fund distributions or the redemption of Fund shares.</t>
        </is>
      </c>
    </row>
    <row r="103">
      <c r="A103" s="4" t="inlineStr">
        <is>
          <t>AssetsNet</t>
        </is>
      </c>
      <c r="B103" s="5" t="n">
        <v>1147426469</v>
      </c>
    </row>
    <row r="104">
      <c r="A104" s="4" t="inlineStr">
        <is>
          <t>Holdings Count | Holding</t>
        </is>
      </c>
      <c r="B104" s="7" t="n">
        <v>572</v>
      </c>
    </row>
    <row r="105">
      <c r="A105" s="4" t="inlineStr">
        <is>
          <t>Advisory Fees Paid, Amount</t>
        </is>
      </c>
      <c r="B105" s="5" t="n">
        <v>2514711</v>
      </c>
    </row>
    <row r="106">
      <c r="A106" s="4" t="inlineStr">
        <is>
          <t>InvestmentCompanyPortfolioTurnover</t>
        </is>
      </c>
      <c r="B106" s="8" t="n">
        <v>0.93</v>
      </c>
    </row>
    <row r="107">
      <c r="A107" s="4" t="inlineStr">
        <is>
          <t>Additional Fund Statistics [Text Block]</t>
        </is>
      </c>
      <c r="B107" s="4" t="inlineStr">
        <is>
          <t>Key Fund Statistics
Net Assets ($) 1,147,426,469
Number of Portfolio Holdings 572
Portfolio Turnover Rate (%) 93
Total Net Advisory Fees Paid ($) 2,514,711
Effective Duration 2.2 years
Effective duration is an approximate measure of the Fund’s sensitivity to interest rate changes taking into consideration any maturity shortening features.</t>
        </is>
      </c>
    </row>
    <row r="108">
      <c r="A108" s="4" t="inlineStr">
        <is>
          <t>Holdings [Text Block]</t>
        </is>
      </c>
      <c r="B108" s="4" t="inlineStr">
        <is>
          <t>Asset Allocation
Asset Type % of Net Assets
Corporate Bonds 53%
Asset-Backed 19%
Government &amp; Agency Obligations 11%
Commercial Mortgage-Backed Securities 9%
Collateralized Mortgage Obligations 6%
Mortgage-Backed Securities Pass-Throughs 4%
Cash Equivalents 2%
Exchange-Traded Funds 0%
Other Assets and Liabilities, Net (4%)
Total 100%
Credit Quality
Credit Rating % of Net Assets
AAA 24%
AA 9%
A 19%
BBB 39%
BB 6%
B 1%
CCC 0%
C 0%
D 0%
Not Rated 3%</t>
        </is>
      </c>
    </row>
    <row r="109">
      <c r="A109" s="4" t="inlineStr">
        <is>
          <t>Material Fund Change [Text Block]</t>
        </is>
      </c>
    </row>
    <row r="110">
      <c r="A110" s="4" t="inlineStr">
        <is>
          <t>C000096658</t>
        </is>
      </c>
      <c r="B110" s="4" t="inlineStr">
        <is>
          <t xml:space="preserve"> </t>
        </is>
      </c>
    </row>
    <row r="111">
      <c r="A111" s="3" t="inlineStr">
        <is>
          <t>Shareholder Report [Line Items]</t>
        </is>
      </c>
      <c r="B111" s="4" t="inlineStr">
        <is>
          <t xml:space="preserve"> </t>
        </is>
      </c>
    </row>
    <row r="112">
      <c r="A112" s="4" t="inlineStr">
        <is>
          <t>Fund Name</t>
        </is>
      </c>
      <c r="B112" s="4" t="inlineStr">
        <is>
          <t>DWS Short Duration Fund</t>
        </is>
      </c>
    </row>
    <row r="113">
      <c r="A113" s="4" t="inlineStr">
        <is>
          <t>Class Name</t>
        </is>
      </c>
      <c r="B113" s="4" t="inlineStr">
        <is>
          <t>Institutional Class</t>
        </is>
      </c>
    </row>
    <row r="114">
      <c r="A114" s="4" t="inlineStr">
        <is>
          <t>Trading Symbol</t>
        </is>
      </c>
      <c r="B114" s="4" t="inlineStr">
        <is>
          <t>PPILX</t>
        </is>
      </c>
    </row>
    <row r="115">
      <c r="A115" s="4" t="inlineStr">
        <is>
          <t>Annual or Semi-Annual Statement [Text Block]</t>
        </is>
      </c>
      <c r="B115" s="4" t="inlineStr">
        <is>
          <t>This annual shareholder report contains important information about DWS Short Duration Fund (the "Fund") for the period October 1, 2023 to September 30, 2024.</t>
        </is>
      </c>
    </row>
    <row r="116">
      <c r="A116" s="4" t="inlineStr">
        <is>
          <t>Shareholder Report Annual or Semi-Annual</t>
        </is>
      </c>
      <c r="B116" s="4" t="inlineStr">
        <is>
          <t>Annual Shareholder Report</t>
        </is>
      </c>
    </row>
    <row r="117">
      <c r="A117" s="4" t="inlineStr">
        <is>
          <t>Additional Information [Text Block]</t>
        </is>
      </c>
      <c r="B117" s="4" t="inlineStr">
        <is>
          <t>You can find additional information about the Fund on the Fund's website at dws.com/mutualreports</t>
        </is>
      </c>
    </row>
    <row r="118">
      <c r="A118" s="4" t="inlineStr">
        <is>
          <t>Additional Information Phone Number</t>
        </is>
      </c>
      <c r="B118" s="4" t="inlineStr">
        <is>
          <t>(800) 728-3337</t>
        </is>
      </c>
    </row>
    <row r="119">
      <c r="A119" s="4" t="inlineStr">
        <is>
          <t>Additional Information Website</t>
        </is>
      </c>
      <c r="B119" s="4" t="inlineStr">
        <is>
          <t>&amp;lt;span style="box-sizing: border-box; color: rgb(0, 0, 0); display: inline; flex-wrap: nowrap; font-size: 14.6667px; font-weight: 300; grid-area: auto; line-height: 17.6px; margin: 0px; overflow: visible; text-align: left;"&gt;dws.com/mutualreports&amp;lt;/span&gt;</t>
        </is>
      </c>
    </row>
    <row r="120">
      <c r="A120" s="4" t="inlineStr">
        <is>
          <t>Expenses [Text Block]</t>
        </is>
      </c>
      <c r="B120" s="4" t="inlineStr">
        <is>
          <t xml:space="preserve">What were the Fund costs for the last year?
(Based on a hypothetical $10,000 investment)
Costs of a $10,000 investment Costs paid as a percentage of a $10,000 investment
Institutional Class $40 0.38%
Gross expense ratio as of the latest prospectus: 0.61%. See prospectus for any contractual or voluntary waivers; without a waiver, costs would have been higher. </t>
        </is>
      </c>
    </row>
    <row r="121">
      <c r="A121" s="4" t="inlineStr">
        <is>
          <t>Expenses Paid, Amount</t>
        </is>
      </c>
      <c r="B121" s="5" t="n">
        <v>40</v>
      </c>
    </row>
    <row r="122">
      <c r="A122" s="4" t="inlineStr">
        <is>
          <t>Expense Ratio, Percent</t>
        </is>
      </c>
      <c r="B122" s="6" t="n">
        <v>0.0038</v>
      </c>
    </row>
    <row r="123">
      <c r="A123" s="4" t="inlineStr">
        <is>
          <t>Factors Affecting Performance [Text Block]</t>
        </is>
      </c>
      <c r="B123" s="4" t="inlineStr">
        <is>
          <t>How did the Fund perform last year and what affected its performance?
Institutional Class shares of the Fund returned 9.03% for the period ended September 30, 2024. The Fund's broad-based index, the Bloomberg U.S. Aggregate Bond Index, returned 11.57% for the same period, while the Fund's additional, more narrowly based index, the Bloomberg 1-3 Year Government/Credit Index, returned 7.19%. The Fund’s positive absolute performance for the 12 months was supported as short-term U.S. Treasury yields finished the period significantly lower with the anticipation of rate cuts from the U.S. Federal Reserve (Fed) and credit spreads (the yield premium demanded by investors relative to U.S. Treasuries) narrowed. The Fund’s relatively long duration stance proved beneficial to performance as the Treasury yield curve began the process of normalization ahead of the Fed easing cycle. While duration positioning was generally long throughout the year, we were cautious in adding interest rate exposure in early 2024 when we viewed the market’s rate cut projections as overly optimistic, while becoming more active as Treasury yields became more compelling mid-year. Positioning in investment grade corporate bonds also added meaningfully to the Fund’s performance as we maintained an opportunistic overweight while avoiding credit issues. Exposure to banks, finance companies and air lessors within the financials sector led positive contributions within corporates. Finally, holdings
of securitized assets saw strong performance highlighted by overweight exposure to the industrial sub-sector within commercial mortgage-backed securities. Allocations to asset-backed securities and collateralized loan obligations were also additive. Positioning along the Treasury yield curve was a slight detractor as the Fund favored the three- to five-year maturity range relative to the two-year Treasuries which benefited the most from declining yields.</t>
        </is>
      </c>
    </row>
    <row r="124">
      <c r="A124" s="4" t="inlineStr">
        <is>
          <t>Performance Past Does Not Indicate Future [Text]</t>
        </is>
      </c>
      <c r="B124" s="4" t="inlineStr">
        <is>
          <t>The Fund's past performance is not a good predictor or guarantee of the Fund's future performance.</t>
        </is>
      </c>
    </row>
    <row r="125">
      <c r="A125" s="4" t="inlineStr">
        <is>
          <t>Line Graph [Table Text Block]</t>
        </is>
      </c>
      <c r="B125" s="4" t="inlineStr">
        <is>
          <t>Institutional Class Bloomberg U.S. Aggregate Bond Index Bloomberg 1-3 Year Government/Credit Index
'14 $1,000,000 $1,000,000 $1,000,000
'14 $1,000,057 $1,009,828 $1,002,835
'14 $1,000,104 $1,016,992 $1,004,318
'14 $993,517 $1,017,943 $1,001,710
'15 $991,349 $1,039,288 $1,006,939
'15 $996,929 $1,029,516 $1,005,288
'15 $996,976 $1,034,297 $1,007,585
'15 $1,000,365 $1,030,586 $1,008,429
'15 $1,002,654 $1,028,104 $1,009,250
'15 $1,003,823 $1,016,894 $1,008,940
'15 $1,002,746 $1,023,963 $1,009,547
'15 $999,419 $1,022,493 $1,008,893
'15 $997,191 $1,029,409 $1,011,906
'15 $998,363 $1,029,580 $1,011,563
'15 $997,265 $1,026,860 $1,009,578
'15 $993,904 $1,023,542 $1,008,261
'16 $989,401 $1,037,627 $1,013,506
'16 $988,298 $1,044,988 $1,014,430
'16 $996,347 $1,054,576 $1,018,094
'16 $1,003,269 $1,058,624 $1,019,508
'16 $1,003,318 $1,058,896 $1,018,781
'16 $1,009,120 $1,077,922 $1,024,934
'16 $1,011,475 $1,084,737 $1,025,118
'16 $1,012,689 $1,083,497 $1,023,999
'16 $1,015,052 $1,082,862 $1,025,165
'16 $1,016,272 $1,074,579 $1,024,796
'16 $1,012,884 $1,049,161 $1,020,552
'16 $1,014,156 $1,050,641 $1,021,192
'17 $1,018,943 $1,052,703 $1,023,098
'17 $1,022,616 $1,059,778 $1,024,776
'17 $1,025,123 $1,059,222 $1,025,332
'17 $1,027,621 $1,067,396 $1,027,213
'17 $1,030,140 $1,075,612 $1,028,908
'17 $1,032,522 $1,074,529 $1,028,515
'17 $1,036,109 $1,079,153 $1,031,175
'17 $1,037,325 $1,088,833 $1,033,227
'17 $1,039,722 $1,083,647 $1,031,972
'17 $1,040,809 $1,084,275 $1,031,710
'17 $1,039,504 $1,082,883 $1,029,485
'17 $1,040,596 $1,087,853 $1,029,815
'18 $1,040,485 $1,075,324 $1,027,082
'18 $1,037,941 $1,065,131 $1,026,145
'18 $1,039,092 $1,071,962 $1,027,756
'18 $1,040,245 $1,063,989 $1,026,694
'18 $1,041,401 $1,071,583 $1,030,514
'18 $1,041,328 $1,070,265 $1,030,632
'18 $1,044,952 $1,070,520 $1,031,196
'18 $1,047,348 $1,077,408 $1,034,814
'18 $1,049,899 $1,070,470 $1,034,081
'18 $1,049,997 $1,062,011 $1,035,210
'18 $1,047,631 $1,068,351 $1,038,201
'18 $1,048,966 $1,087,978 $1,046,275
'19 $1,057,795 $1,099,532 $1,050,368
'19 $1,062,908 $1,098,895 $1,052,000
'19 $1,071,774 $1,119,996 $1,058,895
'19 $1,075,731 $1,120,283 $1,061,324
'19 $1,082,260 $1,140,170 $1,068,667
'19 $1,090,042 $1,154,488 $1,074,613
'19 $1,091,561 $1,157,027 $1,073,970
'19 $1,100,654 $1,187,008 $1,082,617
'19 $1,101,342 $1,180,686 $1,082,035
'19 $1,105,227 $1,184,242 $1,085,820
'19 $1,105,166 $1,183,639 $1,085,784
'19 $1,108,947 $1,182,814 $1,088,438
'20 $1,117,905 $1,205,577 $1,094,449
'20 $1,122,975 $1,227,276 $1,103,386
'20 $1,065,151 $1,220,054 $1,106,814
'20 $1,088,243 $1,241,742 $1,113,801
'20 $1,108,764 $1,247,523 $1,117,531
'20 $1,124,015 $1,255,381 $1,119,782
'20 $1,134,141 $1,274,133 $1,121,855
'20 $1,140,416 $1,263,848 $1,122,291
'20 $1,141,463 $1,263,155 $1,122,386
'20 $1,143,805 $1,257,515 $1,122,580
'20 $1,152,646 $1,269,854 $1,123,700
'20 $1,158,869 $1,271,604 $1,124,723
'21 $1,163,712 $1,262,487 $1,125,102
'21 $1,165,865 $1,244,256 $1,124,749
'21 $1,165,315 $1,228,719 $1,124,242
'21 $1,168,690 $1,238,426 $1,125,112
'21 $1,170,728 $1,242,472 $1,126,469
'21 $1,171,496 $1,251,202 $1,124,733
'21 $1,172,213 $1,265,192 $1,126,638
'21 $1,173,014 $1,262,783 $1,126,663
'21 $1,172,323 $1,251,850 $1,125,735
'21 $1,168,946 $1,251,505 $1,122,034
'21 $1,166,970 $1,255,208 $1,121,122
'21 $1,167,651 $1,251,996 $1,119,404
'22 $1,158,956 $1,225,023 $1,111,392
'22 $1,150,280 $1,211,356 $1,106,534
'22 $1,136,284 $1,177,702 $1,091,540
'22 $1,129,017 $1,133,011 $1,085,678
'22 $1,127,186 $1,140,316 $1,092,337
'22 $1,116,191 $1,122,427 $1,084,645
'22 $1,127,017 $1,149,853 $1,090,340
'22 $1,120,471 $1,117,362 $1,081,837
'22 $1,101,723 $1,069,085 $1,068,630
'22 $1,098,079 $1,055,238 $1,067,285
'22 $1,114,996 $1,094,045 $1,076,085
'22 $1,118,410 $1,089,110 $1,078,134
'23 $1,137,058 $1,122,615 $1,086,799
'23 $1,130,968 $1,093,589 $1,078,710
'23 $1,137,453 $1,121,369 $1,094,405
'23 $1,145,440 $1,128,165 $1,098,146
'23 $1,142,432 $1,115,881 $1,094,782
'23 $1,143,640 $1,111,901 $1,090,339
'23 $1,151,996 $1,111,126 $1,094,911
'23 $1,156,230 $1,104,029 $1,098,797
'23 $1,153,488 $1,075,974 $1,098,276
'23 $1,150,856 $1,058,994 $1,101,730
'23 $1,170,926 $1,106,952 $1,114,546
'23 $1,191,300 $1,149,325 $1,127,859
'24 $1,198,850 $1,146,169 $1,132,251
'24 $1,197,785 $1,129,976 $1,128,119
'24 $1,205,535 $1,140,410 $1,132,614
'24 $1,200,158 $1,111,605 $1,128,837
'24 $1,212,234 $1,130,450 $1,137,042
'24 $1,220,035 $1,141,152 $1,143,401
'24 $1,235,373 $1,167,806 $1,156,957
'24 $1,246,485 $1,184,587 $1,167,492
'24 $1,257,634 $1,200,448 $1,177,223</t>
        </is>
      </c>
    </row>
    <row r="126">
      <c r="A126" s="4" t="inlineStr">
        <is>
          <t>Average Annual Return [Table Text Block]</t>
        </is>
      </c>
      <c r="B126" s="4" t="inlineStr">
        <is>
          <t>Class/Index 1-Year 5-Year 10-Year
Institutional Class No Sales Charge 9.03% 2.69% 2.32%
Bloomberg U.S. Aggregate Bond Index 11.57% 0.33% 1.84%
Bloomberg 1-3 Year Government/Credit Index 7.19% 1.70% 1.64%</t>
        </is>
      </c>
    </row>
    <row r="127">
      <c r="A127" s="4" t="inlineStr">
        <is>
          <t>No Deduction of Taxes [Text Block]</t>
        </is>
      </c>
      <c r="B127" s="4" t="inlineStr">
        <is>
          <t>The performance graph and returns table do not reflect the deduction of taxes that a shareholder would pay on Fund distributions or the redemption of Fund shares.</t>
        </is>
      </c>
    </row>
    <row r="128">
      <c r="A128" s="4" t="inlineStr">
        <is>
          <t>AssetsNet</t>
        </is>
      </c>
      <c r="B128" s="5" t="n">
        <v>1147426469</v>
      </c>
    </row>
    <row r="129">
      <c r="A129" s="4" t="inlineStr">
        <is>
          <t>Holdings Count | Holding</t>
        </is>
      </c>
      <c r="B129" s="7" t="n">
        <v>572</v>
      </c>
    </row>
    <row r="130">
      <c r="A130" s="4" t="inlineStr">
        <is>
          <t>Advisory Fees Paid, Amount</t>
        </is>
      </c>
      <c r="B130" s="5" t="n">
        <v>2514711</v>
      </c>
    </row>
    <row r="131">
      <c r="A131" s="4" t="inlineStr">
        <is>
          <t>InvestmentCompanyPortfolioTurnover</t>
        </is>
      </c>
      <c r="B131" s="8" t="n">
        <v>0.93</v>
      </c>
    </row>
    <row r="132">
      <c r="A132" s="4" t="inlineStr">
        <is>
          <t>Additional Fund Statistics [Text Block]</t>
        </is>
      </c>
      <c r="B132" s="4" t="inlineStr">
        <is>
          <t>Key Fund Statistics
Net Assets ($) 1,147,426,469
Number of Portfolio Holdings 572
Portfolio Turnover Rate (%) 93
Total Net Advisory Fees Paid ($) 2,514,711
Effective Duration 2.2 years
Effective duration is an approximate measure of the Fund’s sensitivity to interest rate changes taking into consideration any maturity shortening features.</t>
        </is>
      </c>
    </row>
    <row r="133">
      <c r="A133" s="4" t="inlineStr">
        <is>
          <t>Holdings [Text Block]</t>
        </is>
      </c>
      <c r="B133" s="4" t="inlineStr">
        <is>
          <t>Asset Allocation
Asset Type % of Net Assets
Corporate Bonds 53%
Asset-Backed 19%
Government &amp; Agency Obligations 11%
Commercial Mortgage-Backed Securities 9%
Collateralized Mortgage Obligations 6%
Mortgage-Backed Securities Pass-Throughs 4%
Cash Equivalents 2%
Exchange-Traded Funds 0%
Other Assets and Liabilities, Net (4%)
Total 100%
Credit Quality
Credit Rating % of Net Assets
AAA 24%
AA 9%
A 19%
BBB 39%
BB 6%
B 1%
CCC 0%
C 0%
D 0%
Not Rated 3%</t>
        </is>
      </c>
    </row>
    <row r="134">
      <c r="A134"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62"/>
  <sheetViews>
    <sheetView workbookViewId="0">
      <selection activeCell="A1" sqref="A1"/>
    </sheetView>
  </sheetViews>
  <sheetFormatPr baseColWidth="8" defaultRowHeight="15"/>
  <cols>
    <col width="54" customWidth="1" min="1" max="1"/>
    <col width="43"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3"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3"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3"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3"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3"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3"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3" customWidth="1" min="102" max="102"/>
    <col width="14"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3" customWidth="1" min="114" max="114"/>
    <col width="14" customWidth="1" min="115" max="115"/>
    <col width="14" customWidth="1" min="116" max="116"/>
    <col width="14" customWidth="1" min="117" max="117"/>
    <col width="14" customWidth="1" min="118" max="118"/>
    <col width="14" customWidth="1" min="119" max="119"/>
    <col width="14" customWidth="1" min="120" max="120"/>
    <col width="14" customWidth="1" min="121" max="121"/>
    <col width="14" customWidth="1" min="122" max="122"/>
  </cols>
  <sheetData>
    <row r="1">
      <c r="A1" s="1" t="inlineStr">
        <is>
          <t>Shareholder Report, Line Graph (Details) - USD ($)</t>
        </is>
      </c>
      <c r="B1" s="2" t="inlineStr">
        <is>
          <t>12 Months Ended</t>
        </is>
      </c>
    </row>
    <row r="2">
      <c r="B2" s="2" t="inlineStr">
        <is>
          <t>Sep. 30, 2024</t>
        </is>
      </c>
      <c r="C2" s="2" t="inlineStr">
        <is>
          <t>Aug. 31, 2024</t>
        </is>
      </c>
      <c r="D2" s="2" t="inlineStr">
        <is>
          <t>Jul. 31, 2024</t>
        </is>
      </c>
      <c r="E2" s="2" t="inlineStr">
        <is>
          <t>Jun. 30, 2024</t>
        </is>
      </c>
      <c r="F2" s="2" t="inlineStr">
        <is>
          <t>May 31, 2024</t>
        </is>
      </c>
      <c r="G2" s="2" t="inlineStr">
        <is>
          <t>Apr. 30, 2024</t>
        </is>
      </c>
      <c r="H2" s="2" t="inlineStr">
        <is>
          <t>Mar. 31, 2024</t>
        </is>
      </c>
      <c r="I2" s="2" t="inlineStr">
        <is>
          <t>Feb. 29, 2024</t>
        </is>
      </c>
      <c r="J2" s="2" t="inlineStr">
        <is>
          <t>Jan. 31, 2024</t>
        </is>
      </c>
      <c r="K2" s="2" t="inlineStr">
        <is>
          <t>Dec. 31, 2023</t>
        </is>
      </c>
      <c r="L2" s="2" t="inlineStr">
        <is>
          <t>Nov. 30, 2023</t>
        </is>
      </c>
      <c r="M2" s="2" t="inlineStr">
        <is>
          <t>Oct. 31, 2023</t>
        </is>
      </c>
      <c r="N2" s="2" t="inlineStr">
        <is>
          <t>Sep. 30, 2023</t>
        </is>
      </c>
      <c r="O2" s="2" t="inlineStr">
        <is>
          <t>Aug. 31, 2023</t>
        </is>
      </c>
      <c r="P2" s="2" t="inlineStr">
        <is>
          <t>Jul. 31, 2023</t>
        </is>
      </c>
      <c r="Q2" s="2" t="inlineStr">
        <is>
          <t>Jun. 30, 2023</t>
        </is>
      </c>
      <c r="R2" s="2" t="inlineStr">
        <is>
          <t>May 31, 2023</t>
        </is>
      </c>
      <c r="S2" s="2" t="inlineStr">
        <is>
          <t>Apr. 30, 2023</t>
        </is>
      </c>
      <c r="T2" s="2" t="inlineStr">
        <is>
          <t>Mar. 31, 2023</t>
        </is>
      </c>
      <c r="U2" s="2" t="inlineStr">
        <is>
          <t>Feb. 28, 2023</t>
        </is>
      </c>
      <c r="V2" s="2" t="inlineStr">
        <is>
          <t>Jan. 31, 2023</t>
        </is>
      </c>
      <c r="W2" s="2" t="inlineStr">
        <is>
          <t>Dec. 31, 2022</t>
        </is>
      </c>
      <c r="X2" s="2" t="inlineStr">
        <is>
          <t>Nov. 30, 2022</t>
        </is>
      </c>
      <c r="Y2" s="2" t="inlineStr">
        <is>
          <t>Oct. 31, 2022</t>
        </is>
      </c>
      <c r="Z2" s="2" t="inlineStr">
        <is>
          <t>Sep. 30, 2022</t>
        </is>
      </c>
      <c r="AA2" s="2" t="inlineStr">
        <is>
          <t>Aug. 31, 2022</t>
        </is>
      </c>
      <c r="AB2" s="2" t="inlineStr">
        <is>
          <t>Jul. 31, 2022</t>
        </is>
      </c>
      <c r="AC2" s="2" t="inlineStr">
        <is>
          <t>Jun. 30, 2022</t>
        </is>
      </c>
      <c r="AD2" s="2" t="inlineStr">
        <is>
          <t>May 31, 2022</t>
        </is>
      </c>
      <c r="AE2" s="2" t="inlineStr">
        <is>
          <t>Apr. 30, 2022</t>
        </is>
      </c>
      <c r="AF2" s="2" t="inlineStr">
        <is>
          <t>Mar. 31, 2022</t>
        </is>
      </c>
      <c r="AG2" s="2" t="inlineStr">
        <is>
          <t>Feb. 28, 2022</t>
        </is>
      </c>
      <c r="AH2" s="2" t="inlineStr">
        <is>
          <t>Jan. 31, 2022</t>
        </is>
      </c>
      <c r="AI2" s="2" t="inlineStr">
        <is>
          <t>Dec. 31, 2021</t>
        </is>
      </c>
      <c r="AJ2" s="2" t="inlineStr">
        <is>
          <t>Nov. 30, 2021</t>
        </is>
      </c>
      <c r="AK2" s="2" t="inlineStr">
        <is>
          <t>Oct. 31, 2021</t>
        </is>
      </c>
      <c r="AL2" s="2" t="inlineStr">
        <is>
          <t>Sep. 30, 2021</t>
        </is>
      </c>
      <c r="AM2" s="2" t="inlineStr">
        <is>
          <t>Aug. 31, 2021</t>
        </is>
      </c>
      <c r="AN2" s="2" t="inlineStr">
        <is>
          <t>Jul. 31, 2021</t>
        </is>
      </c>
      <c r="AO2" s="2" t="inlineStr">
        <is>
          <t>Jun. 30, 2021</t>
        </is>
      </c>
      <c r="AP2" s="2" t="inlineStr">
        <is>
          <t>May 31, 2021</t>
        </is>
      </c>
      <c r="AQ2" s="2" t="inlineStr">
        <is>
          <t>Apr. 30, 2021</t>
        </is>
      </c>
      <c r="AR2" s="2" t="inlineStr">
        <is>
          <t>Mar. 31, 2021</t>
        </is>
      </c>
      <c r="AS2" s="2" t="inlineStr">
        <is>
          <t>Feb. 28, 2021</t>
        </is>
      </c>
      <c r="AT2" s="2" t="inlineStr">
        <is>
          <t>Jan. 31, 2021</t>
        </is>
      </c>
      <c r="AU2" s="2" t="inlineStr">
        <is>
          <t>Dec. 31, 2020</t>
        </is>
      </c>
      <c r="AV2" s="2" t="inlineStr">
        <is>
          <t>Nov. 30, 2020</t>
        </is>
      </c>
      <c r="AW2" s="2" t="inlineStr">
        <is>
          <t>Oct. 31, 2020</t>
        </is>
      </c>
      <c r="AX2" s="2" t="inlineStr">
        <is>
          <t>Sep. 30, 2020</t>
        </is>
      </c>
      <c r="AY2" s="2" t="inlineStr">
        <is>
          <t>Aug. 31, 2020</t>
        </is>
      </c>
      <c r="AZ2" s="2" t="inlineStr">
        <is>
          <t>Jul. 31, 2020</t>
        </is>
      </c>
      <c r="BA2" s="2" t="inlineStr">
        <is>
          <t>Jun. 30, 2020</t>
        </is>
      </c>
      <c r="BB2" s="2" t="inlineStr">
        <is>
          <t>May 31, 2020</t>
        </is>
      </c>
      <c r="BC2" s="2" t="inlineStr">
        <is>
          <t>Apr. 30, 2020</t>
        </is>
      </c>
      <c r="BD2" s="2" t="inlineStr">
        <is>
          <t>Mar. 31, 2020</t>
        </is>
      </c>
      <c r="BE2" s="2" t="inlineStr">
        <is>
          <t>Feb. 29, 2020</t>
        </is>
      </c>
      <c r="BF2" s="2" t="inlineStr">
        <is>
          <t>Jan. 31, 2020</t>
        </is>
      </c>
      <c r="BG2" s="2" t="inlineStr">
        <is>
          <t>Dec. 31, 2019</t>
        </is>
      </c>
      <c r="BH2" s="2" t="inlineStr">
        <is>
          <t>Nov. 30, 2019</t>
        </is>
      </c>
      <c r="BI2" s="2" t="inlineStr">
        <is>
          <t>Oct. 31, 2019</t>
        </is>
      </c>
      <c r="BJ2" s="2" t="inlineStr">
        <is>
          <t>Sep. 30, 2019</t>
        </is>
      </c>
      <c r="BK2" s="2" t="inlineStr">
        <is>
          <t>Aug. 31, 2019</t>
        </is>
      </c>
      <c r="BL2" s="2" t="inlineStr">
        <is>
          <t>Jul. 31, 2019</t>
        </is>
      </c>
      <c r="BM2" s="2" t="inlineStr">
        <is>
          <t>Jun. 30, 2019</t>
        </is>
      </c>
      <c r="BN2" s="2" t="inlineStr">
        <is>
          <t>May 31, 2019</t>
        </is>
      </c>
      <c r="BO2" s="2" t="inlineStr">
        <is>
          <t>Apr. 30, 2019</t>
        </is>
      </c>
      <c r="BP2" s="2" t="inlineStr">
        <is>
          <t>Mar. 31, 2019</t>
        </is>
      </c>
      <c r="BQ2" s="2" t="inlineStr">
        <is>
          <t>Feb. 28, 2019</t>
        </is>
      </c>
      <c r="BR2" s="2" t="inlineStr">
        <is>
          <t>Jan. 31, 2019</t>
        </is>
      </c>
      <c r="BS2" s="2" t="inlineStr">
        <is>
          <t>Dec. 31, 2018</t>
        </is>
      </c>
      <c r="BT2" s="2" t="inlineStr">
        <is>
          <t>Nov. 30, 2018</t>
        </is>
      </c>
      <c r="BU2" s="2" t="inlineStr">
        <is>
          <t>Oct. 31, 2018</t>
        </is>
      </c>
      <c r="BV2" s="2" t="inlineStr">
        <is>
          <t>Sep. 30, 2018</t>
        </is>
      </c>
      <c r="BW2" s="2" t="inlineStr">
        <is>
          <t>Aug. 31, 2018</t>
        </is>
      </c>
      <c r="BX2" s="2" t="inlineStr">
        <is>
          <t>Jul. 31, 2018</t>
        </is>
      </c>
      <c r="BY2" s="2" t="inlineStr">
        <is>
          <t>Jun. 30, 2018</t>
        </is>
      </c>
      <c r="BZ2" s="2" t="inlineStr">
        <is>
          <t>May 31, 2018</t>
        </is>
      </c>
      <c r="CA2" s="2" t="inlineStr">
        <is>
          <t>Apr. 30, 2018</t>
        </is>
      </c>
      <c r="CB2" s="2" t="inlineStr">
        <is>
          <t>Mar. 31, 2018</t>
        </is>
      </c>
      <c r="CC2" s="2" t="inlineStr">
        <is>
          <t>Feb. 28, 2018</t>
        </is>
      </c>
      <c r="CD2" s="2" t="inlineStr">
        <is>
          <t>Jan. 31, 2018</t>
        </is>
      </c>
      <c r="CE2" s="2" t="inlineStr">
        <is>
          <t>Dec. 31, 2017</t>
        </is>
      </c>
      <c r="CF2" s="2" t="inlineStr">
        <is>
          <t>Nov. 30, 2017</t>
        </is>
      </c>
      <c r="CG2" s="2" t="inlineStr">
        <is>
          <t>Oct. 31, 2017</t>
        </is>
      </c>
      <c r="CH2" s="2" t="inlineStr">
        <is>
          <t>Sep. 30, 2017</t>
        </is>
      </c>
      <c r="CI2" s="2" t="inlineStr">
        <is>
          <t>Aug. 31, 2017</t>
        </is>
      </c>
      <c r="CJ2" s="2" t="inlineStr">
        <is>
          <t>Jul. 31, 2017</t>
        </is>
      </c>
      <c r="CK2" s="2" t="inlineStr">
        <is>
          <t>Jun. 30, 2017</t>
        </is>
      </c>
      <c r="CL2" s="2" t="inlineStr">
        <is>
          <t>May 31, 2017</t>
        </is>
      </c>
      <c r="CM2" s="2" t="inlineStr">
        <is>
          <t>Apr. 30, 2017</t>
        </is>
      </c>
      <c r="CN2" s="2" t="inlineStr">
        <is>
          <t>Mar. 31, 2017</t>
        </is>
      </c>
      <c r="CO2" s="2" t="inlineStr">
        <is>
          <t>Feb. 28, 2017</t>
        </is>
      </c>
      <c r="CP2" s="2" t="inlineStr">
        <is>
          <t>Jan. 31, 2017</t>
        </is>
      </c>
      <c r="CQ2" s="2" t="inlineStr">
        <is>
          <t>Dec. 31, 2016</t>
        </is>
      </c>
      <c r="CR2" s="2" t="inlineStr">
        <is>
          <t>Nov. 30, 2016</t>
        </is>
      </c>
      <c r="CS2" s="2" t="inlineStr">
        <is>
          <t>Oct. 31, 2016</t>
        </is>
      </c>
      <c r="CT2" s="2" t="inlineStr">
        <is>
          <t>Sep. 30, 2016</t>
        </is>
      </c>
      <c r="CU2" s="2" t="inlineStr">
        <is>
          <t>Aug. 31, 2016</t>
        </is>
      </c>
      <c r="CV2" s="2" t="inlineStr">
        <is>
          <t>Jul. 31, 2016</t>
        </is>
      </c>
      <c r="CW2" s="2" t="inlineStr">
        <is>
          <t>Jun. 30, 2016</t>
        </is>
      </c>
      <c r="CX2" s="2" t="inlineStr">
        <is>
          <t>May 31, 2016</t>
        </is>
      </c>
      <c r="CY2" s="2" t="inlineStr">
        <is>
          <t>Apr. 30, 2016</t>
        </is>
      </c>
      <c r="CZ2" s="2" t="inlineStr">
        <is>
          <t>Mar. 31, 2016</t>
        </is>
      </c>
      <c r="DA2" s="2" t="inlineStr">
        <is>
          <t>Feb. 29, 2016</t>
        </is>
      </c>
      <c r="DB2" s="2" t="inlineStr">
        <is>
          <t>Jan. 31, 2016</t>
        </is>
      </c>
      <c r="DC2" s="2" t="inlineStr">
        <is>
          <t>Dec. 31, 2015</t>
        </is>
      </c>
      <c r="DD2" s="2" t="inlineStr">
        <is>
          <t>Nov. 30, 2015</t>
        </is>
      </c>
      <c r="DE2" s="2" t="inlineStr">
        <is>
          <t>Oct. 31, 2015</t>
        </is>
      </c>
      <c r="DF2" s="2" t="inlineStr">
        <is>
          <t>Sep. 30, 2015</t>
        </is>
      </c>
      <c r="DG2" s="2" t="inlineStr">
        <is>
          <t>Aug. 31, 2015</t>
        </is>
      </c>
      <c r="DH2" s="2" t="inlineStr">
        <is>
          <t>Jul. 31, 2015</t>
        </is>
      </c>
      <c r="DI2" s="2" t="inlineStr">
        <is>
          <t>Jun. 30, 2015</t>
        </is>
      </c>
      <c r="DJ2" s="2" t="inlineStr">
        <is>
          <t>May 31, 2015</t>
        </is>
      </c>
      <c r="DK2" s="2" t="inlineStr">
        <is>
          <t>Apr. 30, 2015</t>
        </is>
      </c>
      <c r="DL2" s="2" t="inlineStr">
        <is>
          <t>Mar. 31, 2015</t>
        </is>
      </c>
      <c r="DM2" s="2" t="inlineStr">
        <is>
          <t>Feb. 28, 2015</t>
        </is>
      </c>
      <c r="DN2" s="2" t="inlineStr">
        <is>
          <t>Jan. 31, 2015</t>
        </is>
      </c>
      <c r="DO2" s="2" t="inlineStr">
        <is>
          <t>Dec. 31, 2014</t>
        </is>
      </c>
      <c r="DP2" s="2" t="inlineStr">
        <is>
          <t>Nov. 30, 2014</t>
        </is>
      </c>
      <c r="DQ2" s="2" t="inlineStr">
        <is>
          <t>Oct. 31, 2014</t>
        </is>
      </c>
      <c r="DR2" s="2" t="inlineStr">
        <is>
          <t>Sep. 30, 2014</t>
        </is>
      </c>
    </row>
    <row r="3">
      <c r="A3" s="4" t="inlineStr">
        <is>
          <t>C00009665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Class A</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Account Value</t>
        </is>
      </c>
      <c r="B6" s="5" t="n">
        <v>11963</v>
      </c>
      <c r="C6" s="5" t="n">
        <v>11860</v>
      </c>
      <c r="D6" s="5" t="n">
        <v>11757</v>
      </c>
      <c r="E6" s="5" t="n">
        <v>11600</v>
      </c>
      <c r="F6" s="5" t="n">
        <v>11529</v>
      </c>
      <c r="G6" s="5" t="n">
        <v>11430</v>
      </c>
      <c r="H6" s="5" t="n">
        <v>11485</v>
      </c>
      <c r="I6" s="5" t="n">
        <v>11415</v>
      </c>
      <c r="J6" s="5" t="n">
        <v>11429</v>
      </c>
      <c r="K6" s="5" t="n">
        <v>11361</v>
      </c>
      <c r="L6" s="5" t="n">
        <v>11170</v>
      </c>
      <c r="M6" s="5" t="n">
        <v>10983</v>
      </c>
      <c r="N6" s="5" t="n">
        <v>11012</v>
      </c>
      <c r="O6" s="5" t="n">
        <v>11041</v>
      </c>
      <c r="P6" s="5" t="n">
        <v>11005</v>
      </c>
      <c r="Q6" s="5" t="n">
        <v>10928</v>
      </c>
      <c r="R6" s="5" t="n">
        <v>10921</v>
      </c>
      <c r="S6" s="5" t="n">
        <v>10940</v>
      </c>
      <c r="T6" s="5" t="n">
        <v>10880</v>
      </c>
      <c r="U6" s="5" t="n">
        <v>10809</v>
      </c>
      <c r="V6" s="5" t="n">
        <v>10884</v>
      </c>
      <c r="W6" s="5" t="n">
        <v>10709</v>
      </c>
      <c r="X6" s="5" t="n">
        <v>10667</v>
      </c>
      <c r="Y6" s="5" t="n">
        <v>10521</v>
      </c>
      <c r="Z6" s="5" t="n">
        <v>10547</v>
      </c>
      <c r="AA6" s="5" t="n">
        <v>10743</v>
      </c>
      <c r="AB6" s="5" t="n">
        <v>10809</v>
      </c>
      <c r="AC6" s="5" t="n">
        <v>10709</v>
      </c>
      <c r="AD6" s="5" t="n">
        <v>10805</v>
      </c>
      <c r="AE6" s="5" t="n">
        <v>10825</v>
      </c>
      <c r="AF6" s="5" t="n">
        <v>10910</v>
      </c>
      <c r="AG6" s="5" t="n">
        <v>11034</v>
      </c>
      <c r="AH6" s="5" t="n">
        <v>11120</v>
      </c>
      <c r="AI6" s="5" t="n">
        <v>11206</v>
      </c>
      <c r="AJ6" s="5" t="n">
        <v>11202</v>
      </c>
      <c r="AK6" s="5" t="n">
        <v>11236</v>
      </c>
      <c r="AL6" s="5" t="n">
        <v>11258</v>
      </c>
      <c r="AM6" s="5" t="n">
        <v>11267</v>
      </c>
      <c r="AN6" s="5" t="n">
        <v>11262</v>
      </c>
      <c r="AO6" s="5" t="n">
        <v>11258</v>
      </c>
      <c r="AP6" s="5" t="n">
        <v>11253</v>
      </c>
      <c r="AQ6" s="5" t="n">
        <v>11236</v>
      </c>
      <c r="AR6" s="5" t="n">
        <v>11206</v>
      </c>
      <c r="AS6" s="5" t="n">
        <v>11214</v>
      </c>
      <c r="AT6" s="5" t="n">
        <v>11195</v>
      </c>
      <c r="AU6" s="5" t="n">
        <v>11164</v>
      </c>
      <c r="AV6" s="5" t="n">
        <v>11106</v>
      </c>
      <c r="AW6" s="5" t="n">
        <v>11011</v>
      </c>
      <c r="AX6" s="5" t="n">
        <v>11003</v>
      </c>
      <c r="AY6" s="5" t="n">
        <v>10995</v>
      </c>
      <c r="AZ6" s="5" t="n">
        <v>10924</v>
      </c>
      <c r="BA6" s="5" t="n">
        <v>10829</v>
      </c>
      <c r="BB6" s="5" t="n">
        <v>10685</v>
      </c>
      <c r="BC6" s="5" t="n">
        <v>10489</v>
      </c>
      <c r="BD6" s="5" t="n">
        <v>10268</v>
      </c>
      <c r="BE6" s="5" t="n">
        <v>10828</v>
      </c>
      <c r="BF6" s="5" t="n">
        <v>10782</v>
      </c>
      <c r="BG6" s="5" t="n">
        <v>10698</v>
      </c>
      <c r="BH6" s="5" t="n">
        <v>10663</v>
      </c>
      <c r="BI6" s="5" t="n">
        <v>10666</v>
      </c>
      <c r="BJ6" s="5" t="n">
        <v>10631</v>
      </c>
      <c r="BK6" s="5" t="n">
        <v>10627</v>
      </c>
      <c r="BL6" s="5" t="n">
        <v>10541</v>
      </c>
      <c r="BM6" s="5" t="n">
        <v>10529</v>
      </c>
      <c r="BN6" s="5" t="n">
        <v>10455</v>
      </c>
      <c r="BO6" s="5" t="n">
        <v>10394</v>
      </c>
      <c r="BP6" s="5" t="n">
        <v>10358</v>
      </c>
      <c r="BQ6" s="5" t="n">
        <v>10275</v>
      </c>
      <c r="BR6" s="5" t="n">
        <v>10227</v>
      </c>
      <c r="BS6" s="5" t="n">
        <v>10144</v>
      </c>
      <c r="BT6" s="5" t="n">
        <v>10133</v>
      </c>
      <c r="BU6" s="5" t="n">
        <v>10159</v>
      </c>
      <c r="BV6" s="5" t="n">
        <v>10160</v>
      </c>
      <c r="BW6" s="5" t="n">
        <v>10137</v>
      </c>
      <c r="BX6" s="5" t="n">
        <v>10116</v>
      </c>
      <c r="BY6" s="5" t="n">
        <v>10083</v>
      </c>
      <c r="BZ6" s="5" t="n">
        <v>10086</v>
      </c>
      <c r="CA6" s="5" t="n">
        <v>10077</v>
      </c>
      <c r="CB6" s="5" t="n">
        <v>10068</v>
      </c>
      <c r="CC6" s="5" t="n">
        <v>10059</v>
      </c>
      <c r="CD6" s="5" t="n">
        <v>10097</v>
      </c>
      <c r="CE6" s="5" t="n">
        <v>10089</v>
      </c>
      <c r="CF6" s="5" t="n">
        <v>10080</v>
      </c>
      <c r="CG6" s="5" t="n">
        <v>10095</v>
      </c>
      <c r="CH6" s="5" t="n">
        <v>10086</v>
      </c>
      <c r="CI6" s="5" t="n">
        <v>10065</v>
      </c>
      <c r="CJ6" s="5" t="n">
        <v>10056</v>
      </c>
      <c r="CK6" s="5" t="n">
        <v>10023</v>
      </c>
      <c r="CL6" s="5" t="n">
        <v>10002</v>
      </c>
      <c r="CM6" s="5" t="n">
        <v>9980</v>
      </c>
      <c r="CN6" s="5" t="n">
        <v>9957</v>
      </c>
      <c r="CO6" s="5" t="n">
        <v>9935</v>
      </c>
      <c r="CP6" s="5" t="n">
        <v>9901</v>
      </c>
      <c r="CQ6" s="5" t="n">
        <v>9868</v>
      </c>
      <c r="CR6" s="5" t="n">
        <v>9847</v>
      </c>
      <c r="CS6" s="5" t="n">
        <v>9882</v>
      </c>
      <c r="CT6" s="5" t="n">
        <v>9883</v>
      </c>
      <c r="CU6" s="5" t="n">
        <v>9862</v>
      </c>
      <c r="CV6" s="5" t="n">
        <v>9841</v>
      </c>
      <c r="CW6" s="5" t="n">
        <v>9832</v>
      </c>
      <c r="CX6" s="5" t="n">
        <v>9777</v>
      </c>
      <c r="CY6" s="5" t="n">
        <v>9767</v>
      </c>
      <c r="CZ6" s="5" t="n">
        <v>9713</v>
      </c>
      <c r="DA6" s="5" t="n">
        <v>9626</v>
      </c>
      <c r="DB6" s="5" t="n">
        <v>9638</v>
      </c>
      <c r="DC6" s="5" t="n">
        <v>9684</v>
      </c>
      <c r="DD6" s="5" t="n">
        <v>9719</v>
      </c>
      <c r="DE6" s="5" t="n">
        <v>9743</v>
      </c>
      <c r="DF6" s="5" t="n">
        <v>9723</v>
      </c>
      <c r="DG6" s="5" t="n">
        <v>9757</v>
      </c>
      <c r="DH6" s="5" t="n">
        <v>9781</v>
      </c>
      <c r="DI6" s="5" t="n">
        <v>9793</v>
      </c>
      <c r="DJ6" s="5" t="n">
        <v>9784</v>
      </c>
      <c r="DK6" s="5" t="n">
        <v>9764</v>
      </c>
      <c r="DL6" s="5" t="n">
        <v>9733</v>
      </c>
      <c r="DM6" s="5" t="n">
        <v>9735</v>
      </c>
      <c r="DN6" s="5" t="n">
        <v>9693</v>
      </c>
      <c r="DO6" s="5" t="n">
        <v>9705</v>
      </c>
      <c r="DP6" s="5" t="n">
        <v>9772</v>
      </c>
      <c r="DQ6" s="5" t="n">
        <v>9773</v>
      </c>
      <c r="DR6" s="5" t="n">
        <v>9775</v>
      </c>
    </row>
    <row r="7">
      <c r="A7" s="4" t="inlineStr">
        <is>
          <t>C00009665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Line Graph and Table Measure Name</t>
        </is>
      </c>
      <c r="B9" s="4" t="inlineStr">
        <is>
          <t>Class C</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4" t="inlineStr">
        <is>
          <t>Account Value</t>
        </is>
      </c>
      <c r="B10" s="5" t="n">
        <v>11352</v>
      </c>
      <c r="C10" s="7" t="n">
        <v>11261</v>
      </c>
      <c r="D10" s="7" t="n">
        <v>11170</v>
      </c>
      <c r="E10" s="7" t="n">
        <v>11041</v>
      </c>
      <c r="F10" s="7" t="n">
        <v>10980</v>
      </c>
      <c r="G10" s="7" t="n">
        <v>10880</v>
      </c>
      <c r="H10" s="7" t="n">
        <v>10938</v>
      </c>
      <c r="I10" s="7" t="n">
        <v>10879</v>
      </c>
      <c r="J10" s="7" t="n">
        <v>10912</v>
      </c>
      <c r="K10" s="7" t="n">
        <v>10841</v>
      </c>
      <c r="L10" s="7" t="n">
        <v>10666</v>
      </c>
      <c r="M10" s="7" t="n">
        <v>10493</v>
      </c>
      <c r="N10" s="7" t="n">
        <v>10528</v>
      </c>
      <c r="O10" s="7" t="n">
        <v>10563</v>
      </c>
      <c r="P10" s="7" t="n">
        <v>10535</v>
      </c>
      <c r="Q10" s="7" t="n">
        <v>10469</v>
      </c>
      <c r="R10" s="7" t="n">
        <v>10468</v>
      </c>
      <c r="S10" s="7" t="n">
        <v>10493</v>
      </c>
      <c r="T10" s="7" t="n">
        <v>10443</v>
      </c>
      <c r="U10" s="7" t="n">
        <v>10382</v>
      </c>
      <c r="V10" s="7" t="n">
        <v>10460</v>
      </c>
      <c r="W10" s="7" t="n">
        <v>10286</v>
      </c>
      <c r="X10" s="7" t="n">
        <v>10265</v>
      </c>
      <c r="Y10" s="7" t="n">
        <v>10132</v>
      </c>
      <c r="Z10" s="7" t="n">
        <v>10163</v>
      </c>
      <c r="AA10" s="7" t="n">
        <v>10347</v>
      </c>
      <c r="AB10" s="7" t="n">
        <v>10418</v>
      </c>
      <c r="AC10" s="7" t="n">
        <v>10328</v>
      </c>
      <c r="AD10" s="7" t="n">
        <v>10440</v>
      </c>
      <c r="AE10" s="7" t="n">
        <v>10454</v>
      </c>
      <c r="AF10" s="7" t="n">
        <v>10543</v>
      </c>
      <c r="AG10" s="7" t="n">
        <v>10670</v>
      </c>
      <c r="AH10" s="7" t="n">
        <v>10772</v>
      </c>
      <c r="AI10" s="7" t="n">
        <v>10850</v>
      </c>
      <c r="AJ10" s="7" t="n">
        <v>10854</v>
      </c>
      <c r="AK10" s="7" t="n">
        <v>10894</v>
      </c>
      <c r="AL10" s="7" t="n">
        <v>10935</v>
      </c>
      <c r="AM10" s="7" t="n">
        <v>10951</v>
      </c>
      <c r="AN10" s="7" t="n">
        <v>10953</v>
      </c>
      <c r="AO10" s="7" t="n">
        <v>10944</v>
      </c>
      <c r="AP10" s="7" t="n">
        <v>10959</v>
      </c>
      <c r="AQ10" s="7" t="n">
        <v>10937</v>
      </c>
      <c r="AR10" s="7" t="n">
        <v>10915</v>
      </c>
      <c r="AS10" s="7" t="n">
        <v>10930</v>
      </c>
      <c r="AT10" s="7" t="n">
        <v>10918</v>
      </c>
      <c r="AU10" s="7" t="n">
        <v>10895</v>
      </c>
      <c r="AV10" s="7" t="n">
        <v>10846</v>
      </c>
      <c r="AW10" s="7" t="n">
        <v>10760</v>
      </c>
      <c r="AX10" s="7" t="n">
        <v>10760</v>
      </c>
      <c r="AY10" s="7" t="n">
        <v>10759</v>
      </c>
      <c r="AZ10" s="7" t="n">
        <v>10696</v>
      </c>
      <c r="BA10" s="7" t="n">
        <v>10610</v>
      </c>
      <c r="BB10" s="7" t="n">
        <v>10474</v>
      </c>
      <c r="BC10" s="7" t="n">
        <v>10301</v>
      </c>
      <c r="BD10" s="7" t="n">
        <v>10090</v>
      </c>
      <c r="BE10" s="7" t="n">
        <v>10635</v>
      </c>
      <c r="BF10" s="7" t="n">
        <v>10596</v>
      </c>
      <c r="BG10" s="7" t="n">
        <v>10520</v>
      </c>
      <c r="BH10" s="7" t="n">
        <v>10505</v>
      </c>
      <c r="BI10" s="7" t="n">
        <v>10502</v>
      </c>
      <c r="BJ10" s="7" t="n">
        <v>10475</v>
      </c>
      <c r="BK10" s="7" t="n">
        <v>10476</v>
      </c>
      <c r="BL10" s="7" t="n">
        <v>10398</v>
      </c>
      <c r="BM10" s="7" t="n">
        <v>10393</v>
      </c>
      <c r="BN10" s="7" t="n">
        <v>10327</v>
      </c>
      <c r="BO10" s="7" t="n">
        <v>10285</v>
      </c>
      <c r="BP10" s="7" t="n">
        <v>10244</v>
      </c>
      <c r="BQ10" s="7" t="n">
        <v>10167</v>
      </c>
      <c r="BR10" s="7" t="n">
        <v>10138</v>
      </c>
      <c r="BS10" s="7" t="n">
        <v>10050</v>
      </c>
      <c r="BT10" s="7" t="n">
        <v>10046</v>
      </c>
      <c r="BU10" s="7" t="n">
        <v>10077</v>
      </c>
      <c r="BV10" s="7" t="n">
        <v>10085</v>
      </c>
      <c r="BW10" s="7" t="n">
        <v>10069</v>
      </c>
      <c r="BX10" s="7" t="n">
        <v>10066</v>
      </c>
      <c r="BY10" s="7" t="n">
        <v>10040</v>
      </c>
      <c r="BZ10" s="7" t="n">
        <v>10037</v>
      </c>
      <c r="CA10" s="7" t="n">
        <v>10034</v>
      </c>
      <c r="CB10" s="7" t="n">
        <v>10031</v>
      </c>
      <c r="CC10" s="7" t="n">
        <v>10040</v>
      </c>
      <c r="CD10" s="7" t="n">
        <v>10073</v>
      </c>
      <c r="CE10" s="7" t="n">
        <v>10082</v>
      </c>
      <c r="CF10" s="7" t="n">
        <v>10080</v>
      </c>
      <c r="CG10" s="7" t="n">
        <v>10102</v>
      </c>
      <c r="CH10" s="7" t="n">
        <v>10088</v>
      </c>
      <c r="CI10" s="7" t="n">
        <v>10085</v>
      </c>
      <c r="CJ10" s="7" t="n">
        <v>10070</v>
      </c>
      <c r="CK10" s="7" t="n">
        <v>10044</v>
      </c>
      <c r="CL10" s="7" t="n">
        <v>10040</v>
      </c>
      <c r="CM10" s="7" t="n">
        <v>10013</v>
      </c>
      <c r="CN10" s="7" t="n">
        <v>9996</v>
      </c>
      <c r="CO10" s="7" t="n">
        <v>9980</v>
      </c>
      <c r="CP10" s="7" t="n">
        <v>9952</v>
      </c>
      <c r="CQ10" s="7" t="n">
        <v>9925</v>
      </c>
      <c r="CR10" s="7" t="n">
        <v>9910</v>
      </c>
      <c r="CS10" s="7" t="n">
        <v>9951</v>
      </c>
      <c r="CT10" s="7" t="n">
        <v>9959</v>
      </c>
      <c r="CU10" s="7" t="n">
        <v>9944</v>
      </c>
      <c r="CV10" s="7" t="n">
        <v>9930</v>
      </c>
      <c r="CW10" s="7" t="n">
        <v>9926</v>
      </c>
      <c r="CX10" s="7" t="n">
        <v>9877</v>
      </c>
      <c r="CY10" s="7" t="n">
        <v>9874</v>
      </c>
      <c r="CZ10" s="7" t="n">
        <v>9825</v>
      </c>
      <c r="DA10" s="7" t="n">
        <v>9742</v>
      </c>
      <c r="DB10" s="7" t="n">
        <v>9761</v>
      </c>
      <c r="DC10" s="7" t="n">
        <v>9814</v>
      </c>
      <c r="DD10" s="7" t="n">
        <v>9856</v>
      </c>
      <c r="DE10" s="7" t="n">
        <v>9886</v>
      </c>
      <c r="DF10" s="7" t="n">
        <v>9872</v>
      </c>
      <c r="DG10" s="7" t="n">
        <v>9913</v>
      </c>
      <c r="DH10" s="7" t="n">
        <v>9943</v>
      </c>
      <c r="DI10" s="7" t="n">
        <v>9963</v>
      </c>
      <c r="DJ10" s="7" t="n">
        <v>9959</v>
      </c>
      <c r="DK10" s="7" t="n">
        <v>9945</v>
      </c>
      <c r="DL10" s="7" t="n">
        <v>9920</v>
      </c>
      <c r="DM10" s="7" t="n">
        <v>9939</v>
      </c>
      <c r="DN10" s="7" t="n">
        <v>9891</v>
      </c>
      <c r="DO10" s="7" t="n">
        <v>9921</v>
      </c>
      <c r="DP10" s="7" t="n">
        <v>9984</v>
      </c>
      <c r="DQ10" s="7" t="n">
        <v>9992</v>
      </c>
      <c r="DR10" s="7" t="n">
        <v>10000</v>
      </c>
    </row>
    <row r="11">
      <c r="A11" s="4" t="inlineStr">
        <is>
          <t>C0001481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row>
    <row r="13">
      <c r="A13" s="4" t="inlineStr">
        <is>
          <t>Line Graph and Table Measure Name</t>
        </is>
      </c>
      <c r="B13" s="4" t="inlineStr">
        <is>
          <t>Class R6</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row>
    <row r="14">
      <c r="A14" s="4" t="inlineStr">
        <is>
          <t>Account Value</t>
        </is>
      </c>
      <c r="B14" s="5" t="n">
        <v>12569</v>
      </c>
      <c r="C14" s="7" t="n">
        <v>12458</v>
      </c>
      <c r="D14" s="7" t="n">
        <v>12332</v>
      </c>
      <c r="E14" s="7" t="n">
        <v>12179</v>
      </c>
      <c r="F14" s="7" t="n">
        <v>12101</v>
      </c>
      <c r="G14" s="7" t="n">
        <v>11981</v>
      </c>
      <c r="H14" s="7" t="n">
        <v>12049</v>
      </c>
      <c r="I14" s="7" t="n">
        <v>11973</v>
      </c>
      <c r="J14" s="7" t="n">
        <v>11984</v>
      </c>
      <c r="K14" s="7" t="n">
        <v>11894</v>
      </c>
      <c r="L14" s="7" t="n">
        <v>11705</v>
      </c>
      <c r="M14" s="7" t="n">
        <v>11491</v>
      </c>
      <c r="N14" s="7" t="n">
        <v>11517</v>
      </c>
      <c r="O14" s="7" t="n">
        <v>11544</v>
      </c>
      <c r="P14" s="7" t="n">
        <v>11516</v>
      </c>
      <c r="Q14" s="7" t="n">
        <v>11418</v>
      </c>
      <c r="R14" s="7" t="n">
        <v>11406</v>
      </c>
      <c r="S14" s="7" t="n">
        <v>11436</v>
      </c>
      <c r="T14" s="7" t="n">
        <v>11371</v>
      </c>
      <c r="U14" s="7" t="n">
        <v>11292</v>
      </c>
      <c r="V14" s="7" t="n">
        <v>11367</v>
      </c>
      <c r="W14" s="7" t="n">
        <v>11167</v>
      </c>
      <c r="X14" s="7" t="n">
        <v>11133</v>
      </c>
      <c r="Y14" s="7" t="n">
        <v>10977</v>
      </c>
      <c r="Z14" s="7" t="n">
        <v>11000</v>
      </c>
      <c r="AA14" s="7" t="n">
        <v>11187</v>
      </c>
      <c r="AB14" s="7" t="n">
        <v>11266</v>
      </c>
      <c r="AC14" s="7" t="n">
        <v>11145</v>
      </c>
      <c r="AD14" s="7" t="n">
        <v>11255</v>
      </c>
      <c r="AE14" s="7" t="n">
        <v>11273</v>
      </c>
      <c r="AF14" s="7" t="n">
        <v>11345</v>
      </c>
      <c r="AG14" s="7" t="n">
        <v>11485</v>
      </c>
      <c r="AH14" s="7" t="n">
        <v>11572</v>
      </c>
      <c r="AI14" s="7" t="n">
        <v>11659</v>
      </c>
      <c r="AJ14" s="7" t="n">
        <v>11652</v>
      </c>
      <c r="AK14" s="7" t="n">
        <v>11671</v>
      </c>
      <c r="AL14" s="7" t="n">
        <v>11705</v>
      </c>
      <c r="AM14" s="7" t="n">
        <v>11712</v>
      </c>
      <c r="AN14" s="7" t="n">
        <v>11703</v>
      </c>
      <c r="AO14" s="7" t="n">
        <v>11696</v>
      </c>
      <c r="AP14" s="7" t="n">
        <v>11688</v>
      </c>
      <c r="AQ14" s="7" t="n">
        <v>11667</v>
      </c>
      <c r="AR14" s="7" t="n">
        <v>11634</v>
      </c>
      <c r="AS14" s="7" t="n">
        <v>11639</v>
      </c>
      <c r="AT14" s="7" t="n">
        <v>11617</v>
      </c>
      <c r="AU14" s="7" t="n">
        <v>11582</v>
      </c>
      <c r="AV14" s="7" t="n">
        <v>11519</v>
      </c>
      <c r="AW14" s="7" t="n">
        <v>11418</v>
      </c>
      <c r="AX14" s="7" t="n">
        <v>11408</v>
      </c>
      <c r="AY14" s="7" t="n">
        <v>11397</v>
      </c>
      <c r="AZ14" s="7" t="n">
        <v>11321</v>
      </c>
      <c r="BA14" s="7" t="n">
        <v>11220</v>
      </c>
      <c r="BB14" s="7" t="n">
        <v>11068</v>
      </c>
      <c r="BC14" s="7" t="n">
        <v>10863</v>
      </c>
      <c r="BD14" s="7" t="n">
        <v>10633</v>
      </c>
      <c r="BE14" s="7" t="n">
        <v>11210</v>
      </c>
      <c r="BF14" s="7" t="n">
        <v>11159</v>
      </c>
      <c r="BG14" s="7" t="n">
        <v>11070</v>
      </c>
      <c r="BH14" s="7" t="n">
        <v>11032</v>
      </c>
      <c r="BI14" s="7" t="n">
        <v>11033</v>
      </c>
      <c r="BJ14" s="7" t="n">
        <v>10994</v>
      </c>
      <c r="BK14" s="7" t="n">
        <v>10987</v>
      </c>
      <c r="BL14" s="7" t="n">
        <v>10897</v>
      </c>
      <c r="BM14" s="7" t="n">
        <v>10882</v>
      </c>
      <c r="BN14" s="7" t="n">
        <v>10804</v>
      </c>
      <c r="BO14" s="7" t="n">
        <v>10739</v>
      </c>
      <c r="BP14" s="7" t="n">
        <v>10699</v>
      </c>
      <c r="BQ14" s="7" t="n">
        <v>10611</v>
      </c>
      <c r="BR14" s="7" t="n">
        <v>10560</v>
      </c>
      <c r="BS14" s="7" t="n">
        <v>10471</v>
      </c>
      <c r="BT14" s="7" t="n">
        <v>10458</v>
      </c>
      <c r="BU14" s="7" t="n">
        <v>10482</v>
      </c>
      <c r="BV14" s="7" t="n">
        <v>10481</v>
      </c>
      <c r="BW14" s="7" t="n">
        <v>10455</v>
      </c>
      <c r="BX14" s="7" t="n">
        <v>10431</v>
      </c>
      <c r="BY14" s="7" t="n">
        <v>10407</v>
      </c>
      <c r="BZ14" s="7" t="n">
        <v>10396</v>
      </c>
      <c r="CA14" s="7" t="n">
        <v>10384</v>
      </c>
      <c r="CB14" s="7" t="n">
        <v>10373</v>
      </c>
      <c r="CC14" s="7" t="n">
        <v>10374</v>
      </c>
      <c r="CD14" s="7" t="n">
        <v>10399</v>
      </c>
      <c r="CE14" s="7" t="n">
        <v>10388</v>
      </c>
      <c r="CF14" s="7" t="n">
        <v>10389</v>
      </c>
      <c r="CG14" s="7" t="n">
        <v>10390</v>
      </c>
      <c r="CH14" s="7" t="n">
        <v>10379</v>
      </c>
      <c r="CI14" s="7" t="n">
        <v>10355</v>
      </c>
      <c r="CJ14" s="7" t="n">
        <v>10343</v>
      </c>
      <c r="CK14" s="7" t="n">
        <v>10307</v>
      </c>
      <c r="CL14" s="7" t="n">
        <v>10284</v>
      </c>
      <c r="CM14" s="7" t="n">
        <v>10258</v>
      </c>
      <c r="CN14" s="7" t="n">
        <v>10233</v>
      </c>
      <c r="CO14" s="7" t="n">
        <v>10208</v>
      </c>
      <c r="CP14" s="7" t="n">
        <v>10172</v>
      </c>
      <c r="CQ14" s="7" t="n">
        <v>10136</v>
      </c>
      <c r="CR14" s="7" t="n">
        <v>10111</v>
      </c>
      <c r="CS14" s="7" t="n">
        <v>10145</v>
      </c>
      <c r="CT14" s="7" t="n">
        <v>10145</v>
      </c>
      <c r="CU14" s="7" t="n">
        <v>10121</v>
      </c>
      <c r="CV14" s="7" t="n">
        <v>10109</v>
      </c>
      <c r="CW14" s="7" t="n">
        <v>10085</v>
      </c>
      <c r="CX14" s="7" t="n">
        <v>10027</v>
      </c>
      <c r="CY14" s="7" t="n">
        <v>10015</v>
      </c>
      <c r="CZ14" s="7" t="n">
        <v>9958</v>
      </c>
      <c r="DA14" s="7" t="n">
        <v>9877</v>
      </c>
      <c r="DB14" s="7" t="n">
        <v>9877</v>
      </c>
      <c r="DC14" s="7" t="n">
        <v>9922</v>
      </c>
      <c r="DD14" s="7" t="n">
        <v>9955</v>
      </c>
      <c r="DE14" s="7" t="n">
        <v>9978</v>
      </c>
      <c r="DF14" s="7" t="n">
        <v>9966</v>
      </c>
      <c r="DG14" s="7" t="n">
        <v>9988</v>
      </c>
      <c r="DH14" s="7" t="n">
        <v>10021</v>
      </c>
      <c r="DI14" s="7" t="n">
        <v>10021</v>
      </c>
      <c r="DJ14" s="7" t="n">
        <v>10020</v>
      </c>
      <c r="DK14" s="7" t="n">
        <v>9997</v>
      </c>
      <c r="DL14" s="7" t="n">
        <v>9962</v>
      </c>
      <c r="DM14" s="7" t="n">
        <v>9961</v>
      </c>
      <c r="DN14" s="7" t="n">
        <v>9916</v>
      </c>
      <c r="DO14" s="7" t="n">
        <v>9937</v>
      </c>
      <c r="DP14" s="7" t="n">
        <v>9991</v>
      </c>
      <c r="DQ14" s="7" t="n">
        <v>9990</v>
      </c>
      <c r="DR14" s="7" t="n">
        <v>10000</v>
      </c>
    </row>
    <row r="15">
      <c r="A15" s="4" t="inlineStr">
        <is>
          <t>C00009665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row>
    <row r="17">
      <c r="A17" s="4" t="inlineStr">
        <is>
          <t>Line Graph and Table Measure Name</t>
        </is>
      </c>
      <c r="B17" s="4" t="inlineStr">
        <is>
          <t>Class 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row>
    <row r="18">
      <c r="A18" s="4" t="inlineStr">
        <is>
          <t>Account Value</t>
        </is>
      </c>
      <c r="B18" s="5" t="n">
        <v>12540</v>
      </c>
      <c r="C18" s="7" t="n">
        <v>12429</v>
      </c>
      <c r="D18" s="7" t="n">
        <v>12304</v>
      </c>
      <c r="E18" s="7" t="n">
        <v>12152</v>
      </c>
      <c r="F18" s="7" t="n">
        <v>12074</v>
      </c>
      <c r="G18" s="7" t="n">
        <v>11969</v>
      </c>
      <c r="H18" s="7" t="n">
        <v>12023</v>
      </c>
      <c r="I18" s="7" t="n">
        <v>11947</v>
      </c>
      <c r="J18" s="7" t="n">
        <v>11959</v>
      </c>
      <c r="K18" s="7" t="n">
        <v>11886</v>
      </c>
      <c r="L18" s="7" t="n">
        <v>11684</v>
      </c>
      <c r="M18" s="7" t="n">
        <v>11486</v>
      </c>
      <c r="N18" s="7" t="n">
        <v>11514</v>
      </c>
      <c r="O18" s="7" t="n">
        <v>11543</v>
      </c>
      <c r="P18" s="7" t="n">
        <v>11502</v>
      </c>
      <c r="Q18" s="7" t="n">
        <v>11420</v>
      </c>
      <c r="R18" s="7" t="n">
        <v>11410</v>
      </c>
      <c r="S18" s="7" t="n">
        <v>11441</v>
      </c>
      <c r="T18" s="7" t="n">
        <v>11363</v>
      </c>
      <c r="U18" s="7" t="n">
        <v>11286</v>
      </c>
      <c r="V18" s="7" t="n">
        <v>11362</v>
      </c>
      <c r="W18" s="7" t="n">
        <v>11177</v>
      </c>
      <c r="X18" s="7" t="n">
        <v>11144</v>
      </c>
      <c r="Y18" s="7" t="n">
        <v>10977</v>
      </c>
      <c r="Z18" s="7" t="n">
        <v>11001</v>
      </c>
      <c r="AA18" s="7" t="n">
        <v>11203</v>
      </c>
      <c r="AB18" s="7" t="n">
        <v>11269</v>
      </c>
      <c r="AC18" s="7" t="n">
        <v>11162</v>
      </c>
      <c r="AD18" s="7" t="n">
        <v>11273</v>
      </c>
      <c r="AE18" s="7" t="n">
        <v>11278</v>
      </c>
      <c r="AF18" s="7" t="n">
        <v>11364</v>
      </c>
      <c r="AG18" s="7" t="n">
        <v>11490</v>
      </c>
      <c r="AH18" s="7" t="n">
        <v>11590</v>
      </c>
      <c r="AI18" s="7" t="n">
        <v>11663</v>
      </c>
      <c r="AJ18" s="7" t="n">
        <v>11656</v>
      </c>
      <c r="AK18" s="7" t="n">
        <v>11689</v>
      </c>
      <c r="AL18" s="7" t="n">
        <v>11723</v>
      </c>
      <c r="AM18" s="7" t="n">
        <v>11730</v>
      </c>
      <c r="AN18" s="7" t="n">
        <v>11722</v>
      </c>
      <c r="AO18" s="7" t="n">
        <v>11701</v>
      </c>
      <c r="AP18" s="7" t="n">
        <v>11707</v>
      </c>
      <c r="AQ18" s="7" t="n">
        <v>11673</v>
      </c>
      <c r="AR18" s="7" t="n">
        <v>11640</v>
      </c>
      <c r="AS18" s="7" t="n">
        <v>11645</v>
      </c>
      <c r="AT18" s="7" t="n">
        <v>11624</v>
      </c>
      <c r="AU18" s="7" t="n">
        <v>11588</v>
      </c>
      <c r="AV18" s="7" t="n">
        <v>11526</v>
      </c>
      <c r="AW18" s="7" t="n">
        <v>11425</v>
      </c>
      <c r="AX18" s="7" t="n">
        <v>11415</v>
      </c>
      <c r="AY18" s="7" t="n">
        <v>11404</v>
      </c>
      <c r="AZ18" s="7" t="n">
        <v>11341</v>
      </c>
      <c r="BA18" s="7" t="n">
        <v>11227</v>
      </c>
      <c r="BB18" s="7" t="n">
        <v>11088</v>
      </c>
      <c r="BC18" s="7" t="n">
        <v>10883</v>
      </c>
      <c r="BD18" s="7" t="n">
        <v>10653</v>
      </c>
      <c r="BE18" s="7" t="n">
        <v>11217</v>
      </c>
      <c r="BF18" s="7" t="n">
        <v>11179</v>
      </c>
      <c r="BG18" s="7" t="n">
        <v>11077</v>
      </c>
      <c r="BH18" s="7" t="n">
        <v>11052</v>
      </c>
      <c r="BI18" s="7" t="n">
        <v>11040</v>
      </c>
      <c r="BJ18" s="7" t="n">
        <v>11002</v>
      </c>
      <c r="BK18" s="7" t="n">
        <v>10995</v>
      </c>
      <c r="BL18" s="7" t="n">
        <v>10904</v>
      </c>
      <c r="BM18" s="7" t="n">
        <v>10889</v>
      </c>
      <c r="BN18" s="7" t="n">
        <v>10824</v>
      </c>
      <c r="BO18" s="7" t="n">
        <v>10758</v>
      </c>
      <c r="BP18" s="7" t="n">
        <v>10706</v>
      </c>
      <c r="BQ18" s="7" t="n">
        <v>10618</v>
      </c>
      <c r="BR18" s="7" t="n">
        <v>10579</v>
      </c>
      <c r="BS18" s="7" t="n">
        <v>10479</v>
      </c>
      <c r="BT18" s="7" t="n">
        <v>10466</v>
      </c>
      <c r="BU18" s="7" t="n">
        <v>10489</v>
      </c>
      <c r="BV18" s="7" t="n">
        <v>10488</v>
      </c>
      <c r="BW18" s="7" t="n">
        <v>10475</v>
      </c>
      <c r="BX18" s="7" t="n">
        <v>10451</v>
      </c>
      <c r="BY18" s="7" t="n">
        <v>10415</v>
      </c>
      <c r="BZ18" s="7" t="n">
        <v>10403</v>
      </c>
      <c r="CA18" s="7" t="n">
        <v>10392</v>
      </c>
      <c r="CB18" s="7" t="n">
        <v>10380</v>
      </c>
      <c r="CC18" s="7" t="n">
        <v>10381</v>
      </c>
      <c r="CD18" s="7" t="n">
        <v>10406</v>
      </c>
      <c r="CE18" s="7" t="n">
        <v>10407</v>
      </c>
      <c r="CF18" s="7" t="n">
        <v>10396</v>
      </c>
      <c r="CG18" s="7" t="n">
        <v>10409</v>
      </c>
      <c r="CH18" s="7" t="n">
        <v>10398</v>
      </c>
      <c r="CI18" s="7" t="n">
        <v>10374</v>
      </c>
      <c r="CJ18" s="7" t="n">
        <v>10350</v>
      </c>
      <c r="CK18" s="7" t="n">
        <v>10314</v>
      </c>
      <c r="CL18" s="7" t="n">
        <v>10302</v>
      </c>
      <c r="CM18" s="7" t="n">
        <v>10265</v>
      </c>
      <c r="CN18" s="7" t="n">
        <v>10240</v>
      </c>
      <c r="CO18" s="7" t="n">
        <v>10215</v>
      </c>
      <c r="CP18" s="7" t="n">
        <v>10179</v>
      </c>
      <c r="CQ18" s="7" t="n">
        <v>10142</v>
      </c>
      <c r="CR18" s="7" t="n">
        <v>10130</v>
      </c>
      <c r="CS18" s="7" t="n">
        <v>10152</v>
      </c>
      <c r="CT18" s="7" t="n">
        <v>10151</v>
      </c>
      <c r="CU18" s="7" t="n">
        <v>10128</v>
      </c>
      <c r="CV18" s="7" t="n">
        <v>10104</v>
      </c>
      <c r="CW18" s="7" t="n">
        <v>10092</v>
      </c>
      <c r="CX18" s="7" t="n">
        <v>10034</v>
      </c>
      <c r="CY18" s="7" t="n">
        <v>10022</v>
      </c>
      <c r="CZ18" s="7" t="n">
        <v>9964</v>
      </c>
      <c r="DA18" s="7" t="n">
        <v>9884</v>
      </c>
      <c r="DB18" s="7" t="n">
        <v>9883</v>
      </c>
      <c r="DC18" s="7" t="n">
        <v>9928</v>
      </c>
      <c r="DD18" s="7" t="n">
        <v>9962</v>
      </c>
      <c r="DE18" s="7" t="n">
        <v>9984</v>
      </c>
      <c r="DF18" s="7" t="n">
        <v>9972</v>
      </c>
      <c r="DG18" s="7" t="n">
        <v>9994</v>
      </c>
      <c r="DH18" s="7" t="n">
        <v>10028</v>
      </c>
      <c r="DI18" s="7" t="n">
        <v>10027</v>
      </c>
      <c r="DJ18" s="7" t="n">
        <v>10015</v>
      </c>
      <c r="DK18" s="7" t="n">
        <v>10004</v>
      </c>
      <c r="DL18" s="7" t="n">
        <v>9970</v>
      </c>
      <c r="DM18" s="7" t="n">
        <v>9969</v>
      </c>
      <c r="DN18" s="7" t="n">
        <v>9914</v>
      </c>
      <c r="DO18" s="7" t="n">
        <v>9935</v>
      </c>
      <c r="DP18" s="7" t="n">
        <v>9990</v>
      </c>
      <c r="DQ18" s="7" t="n">
        <v>9989</v>
      </c>
      <c r="DR18" s="7" t="n">
        <v>10000</v>
      </c>
    </row>
    <row r="19">
      <c r="A19" s="4" t="inlineStr">
        <is>
          <t>C000096658</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row>
    <row r="21">
      <c r="A21" s="4" t="inlineStr">
        <is>
          <t>Line Graph and Table Measure Name</t>
        </is>
      </c>
      <c r="B21" s="4" t="inlineStr">
        <is>
          <t>Institutional Cla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row>
    <row r="22">
      <c r="A22" s="4" t="inlineStr">
        <is>
          <t>Account Value</t>
        </is>
      </c>
      <c r="B22" s="5" t="n">
        <v>1257634</v>
      </c>
      <c r="C22" s="7" t="n">
        <v>1246485</v>
      </c>
      <c r="D22" s="7" t="n">
        <v>1235373</v>
      </c>
      <c r="E22" s="7" t="n">
        <v>1220035</v>
      </c>
      <c r="F22" s="7" t="n">
        <v>1212234</v>
      </c>
      <c r="G22" s="7" t="n">
        <v>1200158</v>
      </c>
      <c r="H22" s="7" t="n">
        <v>1205535</v>
      </c>
      <c r="I22" s="7" t="n">
        <v>1197785</v>
      </c>
      <c r="J22" s="7" t="n">
        <v>1198850</v>
      </c>
      <c r="K22" s="7" t="n">
        <v>1191300</v>
      </c>
      <c r="L22" s="7" t="n">
        <v>1170926</v>
      </c>
      <c r="M22" s="7" t="n">
        <v>1150856</v>
      </c>
      <c r="N22" s="7" t="n">
        <v>1153488</v>
      </c>
      <c r="O22" s="7" t="n">
        <v>1156230</v>
      </c>
      <c r="P22" s="7" t="n">
        <v>1151996</v>
      </c>
      <c r="Q22" s="7" t="n">
        <v>1143640</v>
      </c>
      <c r="R22" s="7" t="n">
        <v>1142432</v>
      </c>
      <c r="S22" s="7" t="n">
        <v>1145440</v>
      </c>
      <c r="T22" s="7" t="n">
        <v>1137453</v>
      </c>
      <c r="U22" s="7" t="n">
        <v>1130968</v>
      </c>
      <c r="V22" s="7" t="n">
        <v>1137058</v>
      </c>
      <c r="W22" s="7" t="n">
        <v>1118410</v>
      </c>
      <c r="X22" s="7" t="n">
        <v>1114996</v>
      </c>
      <c r="Y22" s="7" t="n">
        <v>1098079</v>
      </c>
      <c r="Z22" s="7" t="n">
        <v>1101723</v>
      </c>
      <c r="AA22" s="7" t="n">
        <v>1120471</v>
      </c>
      <c r="AB22" s="7" t="n">
        <v>1127017</v>
      </c>
      <c r="AC22" s="7" t="n">
        <v>1116191</v>
      </c>
      <c r="AD22" s="7" t="n">
        <v>1127186</v>
      </c>
      <c r="AE22" s="7" t="n">
        <v>1129017</v>
      </c>
      <c r="AF22" s="7" t="n">
        <v>1136284</v>
      </c>
      <c r="AG22" s="7" t="n">
        <v>1150280</v>
      </c>
      <c r="AH22" s="7" t="n">
        <v>1158956</v>
      </c>
      <c r="AI22" s="7" t="n">
        <v>1167651</v>
      </c>
      <c r="AJ22" s="7" t="n">
        <v>1166970</v>
      </c>
      <c r="AK22" s="7" t="n">
        <v>1168946</v>
      </c>
      <c r="AL22" s="7" t="n">
        <v>1172323</v>
      </c>
      <c r="AM22" s="7" t="n">
        <v>1173014</v>
      </c>
      <c r="AN22" s="7" t="n">
        <v>1172213</v>
      </c>
      <c r="AO22" s="7" t="n">
        <v>1171496</v>
      </c>
      <c r="AP22" s="7" t="n">
        <v>1170728</v>
      </c>
      <c r="AQ22" s="7" t="n">
        <v>1168690</v>
      </c>
      <c r="AR22" s="7" t="n">
        <v>1165315</v>
      </c>
      <c r="AS22" s="7" t="n">
        <v>1165865</v>
      </c>
      <c r="AT22" s="7" t="n">
        <v>1163712</v>
      </c>
      <c r="AU22" s="7" t="n">
        <v>1158869</v>
      </c>
      <c r="AV22" s="7" t="n">
        <v>1152646</v>
      </c>
      <c r="AW22" s="7" t="n">
        <v>1143805</v>
      </c>
      <c r="AX22" s="7" t="n">
        <v>1141463</v>
      </c>
      <c r="AY22" s="7" t="n">
        <v>1140416</v>
      </c>
      <c r="AZ22" s="7" t="n">
        <v>1134141</v>
      </c>
      <c r="BA22" s="7" t="n">
        <v>1124015</v>
      </c>
      <c r="BB22" s="7" t="n">
        <v>1108764</v>
      </c>
      <c r="BC22" s="7" t="n">
        <v>1088243</v>
      </c>
      <c r="BD22" s="7" t="n">
        <v>1065151</v>
      </c>
      <c r="BE22" s="7" t="n">
        <v>1122975</v>
      </c>
      <c r="BF22" s="7" t="n">
        <v>1117905</v>
      </c>
      <c r="BG22" s="7" t="n">
        <v>1108947</v>
      </c>
      <c r="BH22" s="7" t="n">
        <v>1105166</v>
      </c>
      <c r="BI22" s="7" t="n">
        <v>1105227</v>
      </c>
      <c r="BJ22" s="7" t="n">
        <v>1101342</v>
      </c>
      <c r="BK22" s="7" t="n">
        <v>1100654</v>
      </c>
      <c r="BL22" s="7" t="n">
        <v>1091561</v>
      </c>
      <c r="BM22" s="7" t="n">
        <v>1090042</v>
      </c>
      <c r="BN22" s="7" t="n">
        <v>1082260</v>
      </c>
      <c r="BO22" s="7" t="n">
        <v>1075731</v>
      </c>
      <c r="BP22" s="7" t="n">
        <v>1071774</v>
      </c>
      <c r="BQ22" s="7" t="n">
        <v>1062908</v>
      </c>
      <c r="BR22" s="7" t="n">
        <v>1057795</v>
      </c>
      <c r="BS22" s="7" t="n">
        <v>1048966</v>
      </c>
      <c r="BT22" s="7" t="n">
        <v>1047631</v>
      </c>
      <c r="BU22" s="7" t="n">
        <v>1049997</v>
      </c>
      <c r="BV22" s="7" t="n">
        <v>1049899</v>
      </c>
      <c r="BW22" s="7" t="n">
        <v>1047348</v>
      </c>
      <c r="BX22" s="7" t="n">
        <v>1044952</v>
      </c>
      <c r="BY22" s="7" t="n">
        <v>1041328</v>
      </c>
      <c r="BZ22" s="7" t="n">
        <v>1041401</v>
      </c>
      <c r="CA22" s="7" t="n">
        <v>1040245</v>
      </c>
      <c r="CB22" s="7" t="n">
        <v>1039092</v>
      </c>
      <c r="CC22" s="7" t="n">
        <v>1037941</v>
      </c>
      <c r="CD22" s="7" t="n">
        <v>1040485</v>
      </c>
      <c r="CE22" s="7" t="n">
        <v>1040596</v>
      </c>
      <c r="CF22" s="7" t="n">
        <v>1039504</v>
      </c>
      <c r="CG22" s="7" t="n">
        <v>1040809</v>
      </c>
      <c r="CH22" s="7" t="n">
        <v>1039722</v>
      </c>
      <c r="CI22" s="7" t="n">
        <v>1037325</v>
      </c>
      <c r="CJ22" s="7" t="n">
        <v>1036109</v>
      </c>
      <c r="CK22" s="7" t="n">
        <v>1032522</v>
      </c>
      <c r="CL22" s="7" t="n">
        <v>1030140</v>
      </c>
      <c r="CM22" s="7" t="n">
        <v>1027621</v>
      </c>
      <c r="CN22" s="7" t="n">
        <v>1025123</v>
      </c>
      <c r="CO22" s="7" t="n">
        <v>1022616</v>
      </c>
      <c r="CP22" s="7" t="n">
        <v>1018943</v>
      </c>
      <c r="CQ22" s="7" t="n">
        <v>1014156</v>
      </c>
      <c r="CR22" s="7" t="n">
        <v>1012884</v>
      </c>
      <c r="CS22" s="7" t="n">
        <v>1016272</v>
      </c>
      <c r="CT22" s="7" t="n">
        <v>1015052</v>
      </c>
      <c r="CU22" s="7" t="n">
        <v>1012689</v>
      </c>
      <c r="CV22" s="7" t="n">
        <v>1011475</v>
      </c>
      <c r="CW22" s="7" t="n">
        <v>1009120</v>
      </c>
      <c r="CX22" s="7" t="n">
        <v>1003318</v>
      </c>
      <c r="CY22" s="7" t="n">
        <v>1003269</v>
      </c>
      <c r="CZ22" s="7" t="n">
        <v>996347</v>
      </c>
      <c r="DA22" s="7" t="n">
        <v>988298</v>
      </c>
      <c r="DB22" s="7" t="n">
        <v>989401</v>
      </c>
      <c r="DC22" s="7" t="n">
        <v>993904</v>
      </c>
      <c r="DD22" s="7" t="n">
        <v>997265</v>
      </c>
      <c r="DE22" s="7" t="n">
        <v>998363</v>
      </c>
      <c r="DF22" s="7" t="n">
        <v>997191</v>
      </c>
      <c r="DG22" s="7" t="n">
        <v>999419</v>
      </c>
      <c r="DH22" s="7" t="n">
        <v>1002746</v>
      </c>
      <c r="DI22" s="7" t="n">
        <v>1003823</v>
      </c>
      <c r="DJ22" s="7" t="n">
        <v>1002654</v>
      </c>
      <c r="DK22" s="7" t="n">
        <v>1000365</v>
      </c>
      <c r="DL22" s="7" t="n">
        <v>996976</v>
      </c>
      <c r="DM22" s="7" t="n">
        <v>996929</v>
      </c>
      <c r="DN22" s="7" t="n">
        <v>991349</v>
      </c>
      <c r="DO22" s="7" t="n">
        <v>993517</v>
      </c>
      <c r="DP22" s="7" t="n">
        <v>1000104</v>
      </c>
      <c r="DQ22" s="7" t="n">
        <v>1000057</v>
      </c>
      <c r="DR22" s="7" t="n">
        <v>1000000</v>
      </c>
    </row>
    <row r="23">
      <c r="A23" s="4" t="inlineStr">
        <is>
          <t>DWS Index: Bloomberg U.S. Aggregate Bond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row>
    <row r="25">
      <c r="A25" s="4" t="inlineStr">
        <is>
          <t>Line Graph and Table Measure Name</t>
        </is>
      </c>
      <c r="B25" s="4" t="inlineStr">
        <is>
          <t>Bloomberg U.S. Aggregate Bond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row>
    <row r="26">
      <c r="A26" s="4" t="inlineStr">
        <is>
          <t>Account Value</t>
        </is>
      </c>
      <c r="B26" s="5" t="n">
        <v>12004</v>
      </c>
      <c r="C26" s="7" t="n">
        <v>11846</v>
      </c>
      <c r="D26" s="7" t="n">
        <v>11678</v>
      </c>
      <c r="E26" s="7" t="n">
        <v>11412</v>
      </c>
      <c r="F26" s="7" t="n">
        <v>11305</v>
      </c>
      <c r="G26" s="7" t="n">
        <v>11116</v>
      </c>
      <c r="H26" s="7" t="n">
        <v>11404</v>
      </c>
      <c r="I26" s="7" t="n">
        <v>11300</v>
      </c>
      <c r="J26" s="7" t="n">
        <v>11462</v>
      </c>
      <c r="K26" s="7" t="n">
        <v>11493</v>
      </c>
      <c r="L26" s="7" t="n">
        <v>11070</v>
      </c>
      <c r="M26" s="7" t="n">
        <v>10590</v>
      </c>
      <c r="N26" s="7" t="n">
        <v>10760</v>
      </c>
      <c r="O26" s="7" t="n">
        <v>11040</v>
      </c>
      <c r="P26" s="7" t="n">
        <v>11111</v>
      </c>
      <c r="Q26" s="7" t="n">
        <v>11119</v>
      </c>
      <c r="R26" s="7" t="n">
        <v>11159</v>
      </c>
      <c r="S26" s="7" t="n">
        <v>11282</v>
      </c>
      <c r="T26" s="7" t="n">
        <v>11214</v>
      </c>
      <c r="U26" s="7" t="n">
        <v>10936</v>
      </c>
      <c r="V26" s="7" t="n">
        <v>11226</v>
      </c>
      <c r="W26" s="7" t="n">
        <v>10891</v>
      </c>
      <c r="X26" s="7" t="n">
        <v>10940</v>
      </c>
      <c r="Y26" s="7" t="n">
        <v>10552</v>
      </c>
      <c r="Z26" s="7" t="n">
        <v>10691</v>
      </c>
      <c r="AA26" s="7" t="n">
        <v>11174</v>
      </c>
      <c r="AB26" s="7" t="n">
        <v>11499</v>
      </c>
      <c r="AC26" s="7" t="n">
        <v>11224</v>
      </c>
      <c r="AD26" s="7" t="n">
        <v>11403</v>
      </c>
      <c r="AE26" s="7" t="n">
        <v>11330</v>
      </c>
      <c r="AF26" s="7" t="n">
        <v>11777</v>
      </c>
      <c r="AG26" s="7" t="n">
        <v>12114</v>
      </c>
      <c r="AH26" s="7" t="n">
        <v>12250</v>
      </c>
      <c r="AI26" s="7" t="n">
        <v>12520</v>
      </c>
      <c r="AJ26" s="7" t="n">
        <v>12552</v>
      </c>
      <c r="AK26" s="7" t="n">
        <v>12515</v>
      </c>
      <c r="AL26" s="7" t="n">
        <v>12519</v>
      </c>
      <c r="AM26" s="7" t="n">
        <v>12628</v>
      </c>
      <c r="AN26" s="7" t="n">
        <v>12652</v>
      </c>
      <c r="AO26" s="7" t="n">
        <v>12512</v>
      </c>
      <c r="AP26" s="7" t="n">
        <v>12425</v>
      </c>
      <c r="AQ26" s="7" t="n">
        <v>12384</v>
      </c>
      <c r="AR26" s="7" t="n">
        <v>12287</v>
      </c>
      <c r="AS26" s="7" t="n">
        <v>12443</v>
      </c>
      <c r="AT26" s="7" t="n">
        <v>12625</v>
      </c>
      <c r="AU26" s="7" t="n">
        <v>12716</v>
      </c>
      <c r="AV26" s="7" t="n">
        <v>12699</v>
      </c>
      <c r="AW26" s="7" t="n">
        <v>12575</v>
      </c>
      <c r="AX26" s="7" t="n">
        <v>12632</v>
      </c>
      <c r="AY26" s="7" t="n">
        <v>12638</v>
      </c>
      <c r="AZ26" s="7" t="n">
        <v>12741</v>
      </c>
      <c r="BA26" s="7" t="n">
        <v>12554</v>
      </c>
      <c r="BB26" s="7" t="n">
        <v>12475</v>
      </c>
      <c r="BC26" s="7" t="n">
        <v>12417</v>
      </c>
      <c r="BD26" s="7" t="n">
        <v>12201</v>
      </c>
      <c r="BE26" s="7" t="n">
        <v>12273</v>
      </c>
      <c r="BF26" s="7" t="n">
        <v>12056</v>
      </c>
      <c r="BG26" s="7" t="n">
        <v>11828</v>
      </c>
      <c r="BH26" s="7" t="n">
        <v>11836</v>
      </c>
      <c r="BI26" s="7" t="n">
        <v>11842</v>
      </c>
      <c r="BJ26" s="7" t="n">
        <v>11807</v>
      </c>
      <c r="BK26" s="7" t="n">
        <v>11870</v>
      </c>
      <c r="BL26" s="7" t="n">
        <v>11570</v>
      </c>
      <c r="BM26" s="7" t="n">
        <v>11545</v>
      </c>
      <c r="BN26" s="7" t="n">
        <v>11402</v>
      </c>
      <c r="BO26" s="7" t="n">
        <v>11203</v>
      </c>
      <c r="BP26" s="7" t="n">
        <v>11200</v>
      </c>
      <c r="BQ26" s="7" t="n">
        <v>10989</v>
      </c>
      <c r="BR26" s="7" t="n">
        <v>10995</v>
      </c>
      <c r="BS26" s="7" t="n">
        <v>10880</v>
      </c>
      <c r="BT26" s="7" t="n">
        <v>10684</v>
      </c>
      <c r="BU26" s="7" t="n">
        <v>10620</v>
      </c>
      <c r="BV26" s="7" t="n">
        <v>10705</v>
      </c>
      <c r="BW26" s="7" t="n">
        <v>10774</v>
      </c>
      <c r="BX26" s="7" t="n">
        <v>10705</v>
      </c>
      <c r="BY26" s="7" t="n">
        <v>10703</v>
      </c>
      <c r="BZ26" s="7" t="n">
        <v>10716</v>
      </c>
      <c r="CA26" s="7" t="n">
        <v>10640</v>
      </c>
      <c r="CB26" s="7" t="n">
        <v>10720</v>
      </c>
      <c r="CC26" s="7" t="n">
        <v>10651</v>
      </c>
      <c r="CD26" s="7" t="n">
        <v>10753</v>
      </c>
      <c r="CE26" s="7" t="n">
        <v>10879</v>
      </c>
      <c r="CF26" s="7" t="n">
        <v>10829</v>
      </c>
      <c r="CG26" s="7" t="n">
        <v>10843</v>
      </c>
      <c r="CH26" s="7" t="n">
        <v>10836</v>
      </c>
      <c r="CI26" s="7" t="n">
        <v>10888</v>
      </c>
      <c r="CJ26" s="7" t="n">
        <v>10792</v>
      </c>
      <c r="CK26" s="7" t="n">
        <v>10745</v>
      </c>
      <c r="CL26" s="7" t="n">
        <v>10756</v>
      </c>
      <c r="CM26" s="7" t="n">
        <v>10674</v>
      </c>
      <c r="CN26" s="7" t="n">
        <v>10592</v>
      </c>
      <c r="CO26" s="7" t="n">
        <v>10598</v>
      </c>
      <c r="CP26" s="7" t="n">
        <v>10527</v>
      </c>
      <c r="CQ26" s="7" t="n">
        <v>10506</v>
      </c>
      <c r="CR26" s="7" t="n">
        <v>10492</v>
      </c>
      <c r="CS26" s="7" t="n">
        <v>10746</v>
      </c>
      <c r="CT26" s="7" t="n">
        <v>10829</v>
      </c>
      <c r="CU26" s="7" t="n">
        <v>10835</v>
      </c>
      <c r="CV26" s="7" t="n">
        <v>10847</v>
      </c>
      <c r="CW26" s="7" t="n">
        <v>10779</v>
      </c>
      <c r="CX26" s="7" t="n">
        <v>10589</v>
      </c>
      <c r="CY26" s="7" t="n">
        <v>10586</v>
      </c>
      <c r="CZ26" s="7" t="n">
        <v>10546</v>
      </c>
      <c r="DA26" s="7" t="n">
        <v>10450</v>
      </c>
      <c r="DB26" s="7" t="n">
        <v>10376</v>
      </c>
      <c r="DC26" s="7" t="n">
        <v>10235</v>
      </c>
      <c r="DD26" s="7" t="n">
        <v>10269</v>
      </c>
      <c r="DE26" s="7" t="n">
        <v>10296</v>
      </c>
      <c r="DF26" s="7" t="n">
        <v>10294</v>
      </c>
      <c r="DG26" s="7" t="n">
        <v>10225</v>
      </c>
      <c r="DH26" s="7" t="n">
        <v>10240</v>
      </c>
      <c r="DI26" s="7" t="n">
        <v>10169</v>
      </c>
      <c r="DJ26" s="7" t="n">
        <v>10281</v>
      </c>
      <c r="DK26" s="7" t="n">
        <v>10306</v>
      </c>
      <c r="DL26" s="7" t="n">
        <v>10343</v>
      </c>
      <c r="DM26" s="7" t="n">
        <v>10295</v>
      </c>
      <c r="DN26" s="7" t="n">
        <v>10393</v>
      </c>
      <c r="DO26" s="7" t="n">
        <v>10179</v>
      </c>
      <c r="DP26" s="7" t="n">
        <v>10170</v>
      </c>
      <c r="DQ26" s="7" t="n">
        <v>10098</v>
      </c>
      <c r="DR26" s="7" t="n">
        <v>10000</v>
      </c>
    </row>
    <row r="27">
      <c r="A27" s="4" t="inlineStr">
        <is>
          <t>DWS Index: Bloomberg U.S. Aggregate Bond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row>
    <row r="29">
      <c r="A29" s="4" t="inlineStr">
        <is>
          <t>Line Graph and Table Measure Name</t>
        </is>
      </c>
      <c r="B29" s="4" t="inlineStr">
        <is>
          <t>Bloomberg U.S. Aggregate Bond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row>
    <row r="30">
      <c r="A30" s="4" t="inlineStr">
        <is>
          <t>Account Value</t>
        </is>
      </c>
      <c r="B30" s="5" t="n">
        <v>12004</v>
      </c>
      <c r="C30" s="7" t="n">
        <v>11846</v>
      </c>
      <c r="D30" s="7" t="n">
        <v>11678</v>
      </c>
      <c r="E30" s="7" t="n">
        <v>11412</v>
      </c>
      <c r="F30" s="7" t="n">
        <v>11305</v>
      </c>
      <c r="G30" s="7" t="n">
        <v>11116</v>
      </c>
      <c r="H30" s="7" t="n">
        <v>11404</v>
      </c>
      <c r="I30" s="7" t="n">
        <v>11300</v>
      </c>
      <c r="J30" s="7" t="n">
        <v>11462</v>
      </c>
      <c r="K30" s="7" t="n">
        <v>11493</v>
      </c>
      <c r="L30" s="7" t="n">
        <v>11070</v>
      </c>
      <c r="M30" s="7" t="n">
        <v>10590</v>
      </c>
      <c r="N30" s="7" t="n">
        <v>10760</v>
      </c>
      <c r="O30" s="7" t="n">
        <v>11040</v>
      </c>
      <c r="P30" s="7" t="n">
        <v>11111</v>
      </c>
      <c r="Q30" s="7" t="n">
        <v>11119</v>
      </c>
      <c r="R30" s="7" t="n">
        <v>11159</v>
      </c>
      <c r="S30" s="7" t="n">
        <v>11282</v>
      </c>
      <c r="T30" s="7" t="n">
        <v>11214</v>
      </c>
      <c r="U30" s="7" t="n">
        <v>10936</v>
      </c>
      <c r="V30" s="7" t="n">
        <v>11226</v>
      </c>
      <c r="W30" s="7" t="n">
        <v>10891</v>
      </c>
      <c r="X30" s="7" t="n">
        <v>10940</v>
      </c>
      <c r="Y30" s="7" t="n">
        <v>10552</v>
      </c>
      <c r="Z30" s="7" t="n">
        <v>10691</v>
      </c>
      <c r="AA30" s="7" t="n">
        <v>11174</v>
      </c>
      <c r="AB30" s="7" t="n">
        <v>11499</v>
      </c>
      <c r="AC30" s="7" t="n">
        <v>11224</v>
      </c>
      <c r="AD30" s="7" t="n">
        <v>11403</v>
      </c>
      <c r="AE30" s="7" t="n">
        <v>11330</v>
      </c>
      <c r="AF30" s="7" t="n">
        <v>11777</v>
      </c>
      <c r="AG30" s="7" t="n">
        <v>12114</v>
      </c>
      <c r="AH30" s="7" t="n">
        <v>12250</v>
      </c>
      <c r="AI30" s="7" t="n">
        <v>12520</v>
      </c>
      <c r="AJ30" s="7" t="n">
        <v>12552</v>
      </c>
      <c r="AK30" s="7" t="n">
        <v>12515</v>
      </c>
      <c r="AL30" s="7" t="n">
        <v>12519</v>
      </c>
      <c r="AM30" s="7" t="n">
        <v>12628</v>
      </c>
      <c r="AN30" s="7" t="n">
        <v>12652</v>
      </c>
      <c r="AO30" s="7" t="n">
        <v>12512</v>
      </c>
      <c r="AP30" s="7" t="n">
        <v>12425</v>
      </c>
      <c r="AQ30" s="7" t="n">
        <v>12384</v>
      </c>
      <c r="AR30" s="7" t="n">
        <v>12287</v>
      </c>
      <c r="AS30" s="7" t="n">
        <v>12443</v>
      </c>
      <c r="AT30" s="7" t="n">
        <v>12625</v>
      </c>
      <c r="AU30" s="7" t="n">
        <v>12716</v>
      </c>
      <c r="AV30" s="7" t="n">
        <v>12699</v>
      </c>
      <c r="AW30" s="7" t="n">
        <v>12575</v>
      </c>
      <c r="AX30" s="7" t="n">
        <v>12632</v>
      </c>
      <c r="AY30" s="7" t="n">
        <v>12638</v>
      </c>
      <c r="AZ30" s="7" t="n">
        <v>12741</v>
      </c>
      <c r="BA30" s="7" t="n">
        <v>12554</v>
      </c>
      <c r="BB30" s="7" t="n">
        <v>12475</v>
      </c>
      <c r="BC30" s="7" t="n">
        <v>12417</v>
      </c>
      <c r="BD30" s="7" t="n">
        <v>12201</v>
      </c>
      <c r="BE30" s="7" t="n">
        <v>12273</v>
      </c>
      <c r="BF30" s="7" t="n">
        <v>12056</v>
      </c>
      <c r="BG30" s="7" t="n">
        <v>11828</v>
      </c>
      <c r="BH30" s="7" t="n">
        <v>11836</v>
      </c>
      <c r="BI30" s="7" t="n">
        <v>11842</v>
      </c>
      <c r="BJ30" s="7" t="n">
        <v>11807</v>
      </c>
      <c r="BK30" s="7" t="n">
        <v>11870</v>
      </c>
      <c r="BL30" s="7" t="n">
        <v>11570</v>
      </c>
      <c r="BM30" s="7" t="n">
        <v>11545</v>
      </c>
      <c r="BN30" s="7" t="n">
        <v>11402</v>
      </c>
      <c r="BO30" s="7" t="n">
        <v>11203</v>
      </c>
      <c r="BP30" s="7" t="n">
        <v>11200</v>
      </c>
      <c r="BQ30" s="7" t="n">
        <v>10989</v>
      </c>
      <c r="BR30" s="7" t="n">
        <v>10995</v>
      </c>
      <c r="BS30" s="7" t="n">
        <v>10880</v>
      </c>
      <c r="BT30" s="7" t="n">
        <v>10684</v>
      </c>
      <c r="BU30" s="7" t="n">
        <v>10620</v>
      </c>
      <c r="BV30" s="7" t="n">
        <v>10705</v>
      </c>
      <c r="BW30" s="7" t="n">
        <v>10774</v>
      </c>
      <c r="BX30" s="7" t="n">
        <v>10705</v>
      </c>
      <c r="BY30" s="7" t="n">
        <v>10703</v>
      </c>
      <c r="BZ30" s="7" t="n">
        <v>10716</v>
      </c>
      <c r="CA30" s="7" t="n">
        <v>10640</v>
      </c>
      <c r="CB30" s="7" t="n">
        <v>10720</v>
      </c>
      <c r="CC30" s="7" t="n">
        <v>10651</v>
      </c>
      <c r="CD30" s="7" t="n">
        <v>10753</v>
      </c>
      <c r="CE30" s="7" t="n">
        <v>10879</v>
      </c>
      <c r="CF30" s="7" t="n">
        <v>10829</v>
      </c>
      <c r="CG30" s="7" t="n">
        <v>10843</v>
      </c>
      <c r="CH30" s="7" t="n">
        <v>10836</v>
      </c>
      <c r="CI30" s="7" t="n">
        <v>10888</v>
      </c>
      <c r="CJ30" s="7" t="n">
        <v>10792</v>
      </c>
      <c r="CK30" s="7" t="n">
        <v>10745</v>
      </c>
      <c r="CL30" s="7" t="n">
        <v>10756</v>
      </c>
      <c r="CM30" s="7" t="n">
        <v>10674</v>
      </c>
      <c r="CN30" s="7" t="n">
        <v>10592</v>
      </c>
      <c r="CO30" s="7" t="n">
        <v>10598</v>
      </c>
      <c r="CP30" s="7" t="n">
        <v>10527</v>
      </c>
      <c r="CQ30" s="7" t="n">
        <v>10506</v>
      </c>
      <c r="CR30" s="7" t="n">
        <v>10492</v>
      </c>
      <c r="CS30" s="7" t="n">
        <v>10746</v>
      </c>
      <c r="CT30" s="7" t="n">
        <v>10829</v>
      </c>
      <c r="CU30" s="7" t="n">
        <v>10835</v>
      </c>
      <c r="CV30" s="7" t="n">
        <v>10847</v>
      </c>
      <c r="CW30" s="7" t="n">
        <v>10779</v>
      </c>
      <c r="CX30" s="7" t="n">
        <v>10589</v>
      </c>
      <c r="CY30" s="7" t="n">
        <v>10586</v>
      </c>
      <c r="CZ30" s="7" t="n">
        <v>10546</v>
      </c>
      <c r="DA30" s="7" t="n">
        <v>10450</v>
      </c>
      <c r="DB30" s="7" t="n">
        <v>10376</v>
      </c>
      <c r="DC30" s="7" t="n">
        <v>10235</v>
      </c>
      <c r="DD30" s="7" t="n">
        <v>10269</v>
      </c>
      <c r="DE30" s="7" t="n">
        <v>10296</v>
      </c>
      <c r="DF30" s="7" t="n">
        <v>10294</v>
      </c>
      <c r="DG30" s="7" t="n">
        <v>10225</v>
      </c>
      <c r="DH30" s="7" t="n">
        <v>10240</v>
      </c>
      <c r="DI30" s="7" t="n">
        <v>10169</v>
      </c>
      <c r="DJ30" s="7" t="n">
        <v>10281</v>
      </c>
      <c r="DK30" s="7" t="n">
        <v>10306</v>
      </c>
      <c r="DL30" s="7" t="n">
        <v>10343</v>
      </c>
      <c r="DM30" s="7" t="n">
        <v>10295</v>
      </c>
      <c r="DN30" s="7" t="n">
        <v>10393</v>
      </c>
      <c r="DO30" s="7" t="n">
        <v>10179</v>
      </c>
      <c r="DP30" s="7" t="n">
        <v>10170</v>
      </c>
      <c r="DQ30" s="7" t="n">
        <v>10098</v>
      </c>
      <c r="DR30" s="7" t="n">
        <v>10000</v>
      </c>
    </row>
    <row r="31">
      <c r="A31" s="4" t="inlineStr">
        <is>
          <t>DWS Index: Bloomberg U.S. Aggregate Bond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row>
    <row r="33">
      <c r="A33" s="4" t="inlineStr">
        <is>
          <t>Line Graph and Table Measure Name</t>
        </is>
      </c>
      <c r="B33" s="4" t="inlineStr">
        <is>
          <t>Bloomberg U.S. Aggregate Bond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row>
    <row r="34">
      <c r="A34" s="4" t="inlineStr">
        <is>
          <t>Account Value</t>
        </is>
      </c>
      <c r="B34" s="5" t="n">
        <v>12004</v>
      </c>
      <c r="C34" s="7" t="n">
        <v>11846</v>
      </c>
      <c r="D34" s="7" t="n">
        <v>11678</v>
      </c>
      <c r="E34" s="7" t="n">
        <v>11412</v>
      </c>
      <c r="F34" s="7" t="n">
        <v>11305</v>
      </c>
      <c r="G34" s="7" t="n">
        <v>11116</v>
      </c>
      <c r="H34" s="7" t="n">
        <v>11404</v>
      </c>
      <c r="I34" s="7" t="n">
        <v>11300</v>
      </c>
      <c r="J34" s="7" t="n">
        <v>11462</v>
      </c>
      <c r="K34" s="7" t="n">
        <v>11493</v>
      </c>
      <c r="L34" s="7" t="n">
        <v>11070</v>
      </c>
      <c r="M34" s="7" t="n">
        <v>10590</v>
      </c>
      <c r="N34" s="7" t="n">
        <v>10760</v>
      </c>
      <c r="O34" s="7" t="n">
        <v>11040</v>
      </c>
      <c r="P34" s="7" t="n">
        <v>11111</v>
      </c>
      <c r="Q34" s="7" t="n">
        <v>11119</v>
      </c>
      <c r="R34" s="7" t="n">
        <v>11159</v>
      </c>
      <c r="S34" s="7" t="n">
        <v>11282</v>
      </c>
      <c r="T34" s="7" t="n">
        <v>11214</v>
      </c>
      <c r="U34" s="7" t="n">
        <v>10936</v>
      </c>
      <c r="V34" s="7" t="n">
        <v>11226</v>
      </c>
      <c r="W34" s="7" t="n">
        <v>10891</v>
      </c>
      <c r="X34" s="7" t="n">
        <v>10940</v>
      </c>
      <c r="Y34" s="7" t="n">
        <v>10552</v>
      </c>
      <c r="Z34" s="7" t="n">
        <v>10691</v>
      </c>
      <c r="AA34" s="7" t="n">
        <v>11174</v>
      </c>
      <c r="AB34" s="7" t="n">
        <v>11499</v>
      </c>
      <c r="AC34" s="7" t="n">
        <v>11224</v>
      </c>
      <c r="AD34" s="7" t="n">
        <v>11403</v>
      </c>
      <c r="AE34" s="7" t="n">
        <v>11330</v>
      </c>
      <c r="AF34" s="7" t="n">
        <v>11777</v>
      </c>
      <c r="AG34" s="7" t="n">
        <v>12114</v>
      </c>
      <c r="AH34" s="7" t="n">
        <v>12250</v>
      </c>
      <c r="AI34" s="7" t="n">
        <v>12520</v>
      </c>
      <c r="AJ34" s="7" t="n">
        <v>12552</v>
      </c>
      <c r="AK34" s="7" t="n">
        <v>12515</v>
      </c>
      <c r="AL34" s="7" t="n">
        <v>12519</v>
      </c>
      <c r="AM34" s="7" t="n">
        <v>12628</v>
      </c>
      <c r="AN34" s="7" t="n">
        <v>12652</v>
      </c>
      <c r="AO34" s="7" t="n">
        <v>12512</v>
      </c>
      <c r="AP34" s="7" t="n">
        <v>12425</v>
      </c>
      <c r="AQ34" s="7" t="n">
        <v>12384</v>
      </c>
      <c r="AR34" s="7" t="n">
        <v>12287</v>
      </c>
      <c r="AS34" s="7" t="n">
        <v>12443</v>
      </c>
      <c r="AT34" s="7" t="n">
        <v>12625</v>
      </c>
      <c r="AU34" s="7" t="n">
        <v>12716</v>
      </c>
      <c r="AV34" s="7" t="n">
        <v>12699</v>
      </c>
      <c r="AW34" s="7" t="n">
        <v>12575</v>
      </c>
      <c r="AX34" s="7" t="n">
        <v>12632</v>
      </c>
      <c r="AY34" s="7" t="n">
        <v>12638</v>
      </c>
      <c r="AZ34" s="7" t="n">
        <v>12741</v>
      </c>
      <c r="BA34" s="7" t="n">
        <v>12554</v>
      </c>
      <c r="BB34" s="7" t="n">
        <v>12475</v>
      </c>
      <c r="BC34" s="7" t="n">
        <v>12417</v>
      </c>
      <c r="BD34" s="7" t="n">
        <v>12201</v>
      </c>
      <c r="BE34" s="7" t="n">
        <v>12273</v>
      </c>
      <c r="BF34" s="7" t="n">
        <v>12056</v>
      </c>
      <c r="BG34" s="7" t="n">
        <v>11828</v>
      </c>
      <c r="BH34" s="7" t="n">
        <v>11836</v>
      </c>
      <c r="BI34" s="7" t="n">
        <v>11842</v>
      </c>
      <c r="BJ34" s="7" t="n">
        <v>11807</v>
      </c>
      <c r="BK34" s="7" t="n">
        <v>11870</v>
      </c>
      <c r="BL34" s="7" t="n">
        <v>11570</v>
      </c>
      <c r="BM34" s="7" t="n">
        <v>11545</v>
      </c>
      <c r="BN34" s="7" t="n">
        <v>11402</v>
      </c>
      <c r="BO34" s="7" t="n">
        <v>11203</v>
      </c>
      <c r="BP34" s="7" t="n">
        <v>11200</v>
      </c>
      <c r="BQ34" s="7" t="n">
        <v>10989</v>
      </c>
      <c r="BR34" s="7" t="n">
        <v>10995</v>
      </c>
      <c r="BS34" s="7" t="n">
        <v>10880</v>
      </c>
      <c r="BT34" s="7" t="n">
        <v>10684</v>
      </c>
      <c r="BU34" s="7" t="n">
        <v>10620</v>
      </c>
      <c r="BV34" s="7" t="n">
        <v>10705</v>
      </c>
      <c r="BW34" s="7" t="n">
        <v>10774</v>
      </c>
      <c r="BX34" s="7" t="n">
        <v>10705</v>
      </c>
      <c r="BY34" s="7" t="n">
        <v>10703</v>
      </c>
      <c r="BZ34" s="7" t="n">
        <v>10716</v>
      </c>
      <c r="CA34" s="7" t="n">
        <v>10640</v>
      </c>
      <c r="CB34" s="7" t="n">
        <v>10720</v>
      </c>
      <c r="CC34" s="7" t="n">
        <v>10651</v>
      </c>
      <c r="CD34" s="7" t="n">
        <v>10753</v>
      </c>
      <c r="CE34" s="7" t="n">
        <v>10879</v>
      </c>
      <c r="CF34" s="7" t="n">
        <v>10829</v>
      </c>
      <c r="CG34" s="7" t="n">
        <v>10843</v>
      </c>
      <c r="CH34" s="7" t="n">
        <v>10836</v>
      </c>
      <c r="CI34" s="7" t="n">
        <v>10888</v>
      </c>
      <c r="CJ34" s="7" t="n">
        <v>10792</v>
      </c>
      <c r="CK34" s="7" t="n">
        <v>10745</v>
      </c>
      <c r="CL34" s="7" t="n">
        <v>10756</v>
      </c>
      <c r="CM34" s="7" t="n">
        <v>10674</v>
      </c>
      <c r="CN34" s="7" t="n">
        <v>10592</v>
      </c>
      <c r="CO34" s="7" t="n">
        <v>10598</v>
      </c>
      <c r="CP34" s="7" t="n">
        <v>10527</v>
      </c>
      <c r="CQ34" s="7" t="n">
        <v>10506</v>
      </c>
      <c r="CR34" s="7" t="n">
        <v>10492</v>
      </c>
      <c r="CS34" s="7" t="n">
        <v>10746</v>
      </c>
      <c r="CT34" s="7" t="n">
        <v>10829</v>
      </c>
      <c r="CU34" s="7" t="n">
        <v>10835</v>
      </c>
      <c r="CV34" s="7" t="n">
        <v>10847</v>
      </c>
      <c r="CW34" s="7" t="n">
        <v>10779</v>
      </c>
      <c r="CX34" s="7" t="n">
        <v>10589</v>
      </c>
      <c r="CY34" s="7" t="n">
        <v>10586</v>
      </c>
      <c r="CZ34" s="7" t="n">
        <v>10546</v>
      </c>
      <c r="DA34" s="7" t="n">
        <v>10450</v>
      </c>
      <c r="DB34" s="7" t="n">
        <v>10376</v>
      </c>
      <c r="DC34" s="7" t="n">
        <v>10235</v>
      </c>
      <c r="DD34" s="7" t="n">
        <v>10269</v>
      </c>
      <c r="DE34" s="7" t="n">
        <v>10296</v>
      </c>
      <c r="DF34" s="7" t="n">
        <v>10294</v>
      </c>
      <c r="DG34" s="7" t="n">
        <v>10225</v>
      </c>
      <c r="DH34" s="7" t="n">
        <v>10240</v>
      </c>
      <c r="DI34" s="7" t="n">
        <v>10169</v>
      </c>
      <c r="DJ34" s="7" t="n">
        <v>10281</v>
      </c>
      <c r="DK34" s="7" t="n">
        <v>10306</v>
      </c>
      <c r="DL34" s="7" t="n">
        <v>10343</v>
      </c>
      <c r="DM34" s="7" t="n">
        <v>10295</v>
      </c>
      <c r="DN34" s="7" t="n">
        <v>10393</v>
      </c>
      <c r="DO34" s="7" t="n">
        <v>10179</v>
      </c>
      <c r="DP34" s="7" t="n">
        <v>10170</v>
      </c>
      <c r="DQ34" s="7" t="n">
        <v>10098</v>
      </c>
      <c r="DR34" s="7" t="n">
        <v>10000</v>
      </c>
    </row>
    <row r="35">
      <c r="A35" s="4" t="inlineStr">
        <is>
          <t>DWS Index: Bloomberg U.S. Aggregate Bond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row>
    <row r="37">
      <c r="A37" s="4" t="inlineStr">
        <is>
          <t>Line Graph and Table Measure Name</t>
        </is>
      </c>
      <c r="B37" s="4" t="inlineStr">
        <is>
          <t>Bloomberg U.S. Aggregate Bond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row>
    <row r="38">
      <c r="A38" s="4" t="inlineStr">
        <is>
          <t>Account Value</t>
        </is>
      </c>
      <c r="B38" s="5" t="n">
        <v>12004</v>
      </c>
      <c r="C38" s="7" t="n">
        <v>11846</v>
      </c>
      <c r="D38" s="7" t="n">
        <v>11678</v>
      </c>
      <c r="E38" s="7" t="n">
        <v>11412</v>
      </c>
      <c r="F38" s="7" t="n">
        <v>11305</v>
      </c>
      <c r="G38" s="7" t="n">
        <v>11116</v>
      </c>
      <c r="H38" s="7" t="n">
        <v>11404</v>
      </c>
      <c r="I38" s="7" t="n">
        <v>11300</v>
      </c>
      <c r="J38" s="7" t="n">
        <v>11462</v>
      </c>
      <c r="K38" s="7" t="n">
        <v>11493</v>
      </c>
      <c r="L38" s="7" t="n">
        <v>11070</v>
      </c>
      <c r="M38" s="7" t="n">
        <v>10590</v>
      </c>
      <c r="N38" s="7" t="n">
        <v>10760</v>
      </c>
      <c r="O38" s="7" t="n">
        <v>11040</v>
      </c>
      <c r="P38" s="7" t="n">
        <v>11111</v>
      </c>
      <c r="Q38" s="7" t="n">
        <v>11119</v>
      </c>
      <c r="R38" s="7" t="n">
        <v>11159</v>
      </c>
      <c r="S38" s="7" t="n">
        <v>11282</v>
      </c>
      <c r="T38" s="7" t="n">
        <v>11214</v>
      </c>
      <c r="U38" s="7" t="n">
        <v>10936</v>
      </c>
      <c r="V38" s="7" t="n">
        <v>11226</v>
      </c>
      <c r="W38" s="7" t="n">
        <v>10891</v>
      </c>
      <c r="X38" s="7" t="n">
        <v>10940</v>
      </c>
      <c r="Y38" s="7" t="n">
        <v>10552</v>
      </c>
      <c r="Z38" s="7" t="n">
        <v>10691</v>
      </c>
      <c r="AA38" s="7" t="n">
        <v>11174</v>
      </c>
      <c r="AB38" s="7" t="n">
        <v>11499</v>
      </c>
      <c r="AC38" s="7" t="n">
        <v>11224</v>
      </c>
      <c r="AD38" s="7" t="n">
        <v>11403</v>
      </c>
      <c r="AE38" s="7" t="n">
        <v>11330</v>
      </c>
      <c r="AF38" s="7" t="n">
        <v>11777</v>
      </c>
      <c r="AG38" s="7" t="n">
        <v>12114</v>
      </c>
      <c r="AH38" s="7" t="n">
        <v>12250</v>
      </c>
      <c r="AI38" s="7" t="n">
        <v>12520</v>
      </c>
      <c r="AJ38" s="7" t="n">
        <v>12552</v>
      </c>
      <c r="AK38" s="7" t="n">
        <v>12515</v>
      </c>
      <c r="AL38" s="7" t="n">
        <v>12519</v>
      </c>
      <c r="AM38" s="7" t="n">
        <v>12628</v>
      </c>
      <c r="AN38" s="7" t="n">
        <v>12652</v>
      </c>
      <c r="AO38" s="7" t="n">
        <v>12512</v>
      </c>
      <c r="AP38" s="7" t="n">
        <v>12425</v>
      </c>
      <c r="AQ38" s="7" t="n">
        <v>12384</v>
      </c>
      <c r="AR38" s="7" t="n">
        <v>12287</v>
      </c>
      <c r="AS38" s="7" t="n">
        <v>12443</v>
      </c>
      <c r="AT38" s="7" t="n">
        <v>12625</v>
      </c>
      <c r="AU38" s="7" t="n">
        <v>12716</v>
      </c>
      <c r="AV38" s="7" t="n">
        <v>12699</v>
      </c>
      <c r="AW38" s="7" t="n">
        <v>12575</v>
      </c>
      <c r="AX38" s="7" t="n">
        <v>12632</v>
      </c>
      <c r="AY38" s="7" t="n">
        <v>12638</v>
      </c>
      <c r="AZ38" s="7" t="n">
        <v>12741</v>
      </c>
      <c r="BA38" s="7" t="n">
        <v>12554</v>
      </c>
      <c r="BB38" s="7" t="n">
        <v>12475</v>
      </c>
      <c r="BC38" s="7" t="n">
        <v>12417</v>
      </c>
      <c r="BD38" s="7" t="n">
        <v>12201</v>
      </c>
      <c r="BE38" s="7" t="n">
        <v>12273</v>
      </c>
      <c r="BF38" s="7" t="n">
        <v>12056</v>
      </c>
      <c r="BG38" s="7" t="n">
        <v>11828</v>
      </c>
      <c r="BH38" s="7" t="n">
        <v>11836</v>
      </c>
      <c r="BI38" s="7" t="n">
        <v>11842</v>
      </c>
      <c r="BJ38" s="7" t="n">
        <v>11807</v>
      </c>
      <c r="BK38" s="7" t="n">
        <v>11870</v>
      </c>
      <c r="BL38" s="7" t="n">
        <v>11570</v>
      </c>
      <c r="BM38" s="7" t="n">
        <v>11545</v>
      </c>
      <c r="BN38" s="7" t="n">
        <v>11402</v>
      </c>
      <c r="BO38" s="7" t="n">
        <v>11203</v>
      </c>
      <c r="BP38" s="7" t="n">
        <v>11200</v>
      </c>
      <c r="BQ38" s="7" t="n">
        <v>10989</v>
      </c>
      <c r="BR38" s="7" t="n">
        <v>10995</v>
      </c>
      <c r="BS38" s="7" t="n">
        <v>10880</v>
      </c>
      <c r="BT38" s="7" t="n">
        <v>10684</v>
      </c>
      <c r="BU38" s="7" t="n">
        <v>10620</v>
      </c>
      <c r="BV38" s="7" t="n">
        <v>10705</v>
      </c>
      <c r="BW38" s="7" t="n">
        <v>10774</v>
      </c>
      <c r="BX38" s="7" t="n">
        <v>10705</v>
      </c>
      <c r="BY38" s="7" t="n">
        <v>10703</v>
      </c>
      <c r="BZ38" s="7" t="n">
        <v>10716</v>
      </c>
      <c r="CA38" s="7" t="n">
        <v>10640</v>
      </c>
      <c r="CB38" s="7" t="n">
        <v>10720</v>
      </c>
      <c r="CC38" s="7" t="n">
        <v>10651</v>
      </c>
      <c r="CD38" s="7" t="n">
        <v>10753</v>
      </c>
      <c r="CE38" s="7" t="n">
        <v>10879</v>
      </c>
      <c r="CF38" s="7" t="n">
        <v>10829</v>
      </c>
      <c r="CG38" s="7" t="n">
        <v>10843</v>
      </c>
      <c r="CH38" s="7" t="n">
        <v>10836</v>
      </c>
      <c r="CI38" s="7" t="n">
        <v>10888</v>
      </c>
      <c r="CJ38" s="7" t="n">
        <v>10792</v>
      </c>
      <c r="CK38" s="7" t="n">
        <v>10745</v>
      </c>
      <c r="CL38" s="7" t="n">
        <v>10756</v>
      </c>
      <c r="CM38" s="7" t="n">
        <v>10674</v>
      </c>
      <c r="CN38" s="7" t="n">
        <v>10592</v>
      </c>
      <c r="CO38" s="7" t="n">
        <v>10598</v>
      </c>
      <c r="CP38" s="7" t="n">
        <v>10527</v>
      </c>
      <c r="CQ38" s="7" t="n">
        <v>10506</v>
      </c>
      <c r="CR38" s="7" t="n">
        <v>10492</v>
      </c>
      <c r="CS38" s="7" t="n">
        <v>10746</v>
      </c>
      <c r="CT38" s="7" t="n">
        <v>10829</v>
      </c>
      <c r="CU38" s="7" t="n">
        <v>10835</v>
      </c>
      <c r="CV38" s="7" t="n">
        <v>10847</v>
      </c>
      <c r="CW38" s="7" t="n">
        <v>10779</v>
      </c>
      <c r="CX38" s="7" t="n">
        <v>10589</v>
      </c>
      <c r="CY38" s="7" t="n">
        <v>10586</v>
      </c>
      <c r="CZ38" s="7" t="n">
        <v>10546</v>
      </c>
      <c r="DA38" s="7" t="n">
        <v>10450</v>
      </c>
      <c r="DB38" s="7" t="n">
        <v>10376</v>
      </c>
      <c r="DC38" s="7" t="n">
        <v>10235</v>
      </c>
      <c r="DD38" s="7" t="n">
        <v>10269</v>
      </c>
      <c r="DE38" s="7" t="n">
        <v>10296</v>
      </c>
      <c r="DF38" s="7" t="n">
        <v>10294</v>
      </c>
      <c r="DG38" s="7" t="n">
        <v>10225</v>
      </c>
      <c r="DH38" s="7" t="n">
        <v>10240</v>
      </c>
      <c r="DI38" s="7" t="n">
        <v>10169</v>
      </c>
      <c r="DJ38" s="7" t="n">
        <v>10281</v>
      </c>
      <c r="DK38" s="7" t="n">
        <v>10306</v>
      </c>
      <c r="DL38" s="7" t="n">
        <v>10343</v>
      </c>
      <c r="DM38" s="7" t="n">
        <v>10295</v>
      </c>
      <c r="DN38" s="7" t="n">
        <v>10393</v>
      </c>
      <c r="DO38" s="7" t="n">
        <v>10179</v>
      </c>
      <c r="DP38" s="7" t="n">
        <v>10170</v>
      </c>
      <c r="DQ38" s="7" t="n">
        <v>10098</v>
      </c>
      <c r="DR38" s="7" t="n">
        <v>10000</v>
      </c>
    </row>
    <row r="39">
      <c r="A39" s="4" t="inlineStr">
        <is>
          <t>DWS Index: Bloomberg U.S. Aggregate Bond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row>
    <row r="41">
      <c r="A41" s="4" t="inlineStr">
        <is>
          <t>Line Graph and Table Measure Name</t>
        </is>
      </c>
      <c r="B41" s="4" t="inlineStr">
        <is>
          <t>Bloomberg U.S. Aggregate Bond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row>
    <row r="42">
      <c r="A42" s="4" t="inlineStr">
        <is>
          <t>Account Value</t>
        </is>
      </c>
      <c r="B42" s="5" t="n">
        <v>1200448</v>
      </c>
      <c r="C42" s="7" t="n">
        <v>1184587</v>
      </c>
      <c r="D42" s="7" t="n">
        <v>1167806</v>
      </c>
      <c r="E42" s="7" t="n">
        <v>1141152</v>
      </c>
      <c r="F42" s="7" t="n">
        <v>1130450</v>
      </c>
      <c r="G42" s="7" t="n">
        <v>1111605</v>
      </c>
      <c r="H42" s="7" t="n">
        <v>1140410</v>
      </c>
      <c r="I42" s="7" t="n">
        <v>1129976</v>
      </c>
      <c r="J42" s="7" t="n">
        <v>1146169</v>
      </c>
      <c r="K42" s="7" t="n">
        <v>1149325</v>
      </c>
      <c r="L42" s="7" t="n">
        <v>1106952</v>
      </c>
      <c r="M42" s="7" t="n">
        <v>1058994</v>
      </c>
      <c r="N42" s="7" t="n">
        <v>1075974</v>
      </c>
      <c r="O42" s="7" t="n">
        <v>1104029</v>
      </c>
      <c r="P42" s="7" t="n">
        <v>1111126</v>
      </c>
      <c r="Q42" s="7" t="n">
        <v>1111901</v>
      </c>
      <c r="R42" s="7" t="n">
        <v>1115881</v>
      </c>
      <c r="S42" s="7" t="n">
        <v>1128165</v>
      </c>
      <c r="T42" s="7" t="n">
        <v>1121369</v>
      </c>
      <c r="U42" s="7" t="n">
        <v>1093589</v>
      </c>
      <c r="V42" s="7" t="n">
        <v>1122615</v>
      </c>
      <c r="W42" s="7" t="n">
        <v>1089110</v>
      </c>
      <c r="X42" s="7" t="n">
        <v>1094045</v>
      </c>
      <c r="Y42" s="7" t="n">
        <v>1055238</v>
      </c>
      <c r="Z42" s="7" t="n">
        <v>1069085</v>
      </c>
      <c r="AA42" s="7" t="n">
        <v>1117362</v>
      </c>
      <c r="AB42" s="7" t="n">
        <v>1149853</v>
      </c>
      <c r="AC42" s="7" t="n">
        <v>1122427</v>
      </c>
      <c r="AD42" s="7" t="n">
        <v>1140316</v>
      </c>
      <c r="AE42" s="7" t="n">
        <v>1133011</v>
      </c>
      <c r="AF42" s="7" t="n">
        <v>1177702</v>
      </c>
      <c r="AG42" s="7" t="n">
        <v>1211356</v>
      </c>
      <c r="AH42" s="7" t="n">
        <v>1225023</v>
      </c>
      <c r="AI42" s="7" t="n">
        <v>1251996</v>
      </c>
      <c r="AJ42" s="7" t="n">
        <v>1255208</v>
      </c>
      <c r="AK42" s="7" t="n">
        <v>1251505</v>
      </c>
      <c r="AL42" s="7" t="n">
        <v>1251850</v>
      </c>
      <c r="AM42" s="7" t="n">
        <v>1262783</v>
      </c>
      <c r="AN42" s="7" t="n">
        <v>1265192</v>
      </c>
      <c r="AO42" s="7" t="n">
        <v>1251202</v>
      </c>
      <c r="AP42" s="7" t="n">
        <v>1242472</v>
      </c>
      <c r="AQ42" s="7" t="n">
        <v>1238426</v>
      </c>
      <c r="AR42" s="7" t="n">
        <v>1228719</v>
      </c>
      <c r="AS42" s="7" t="n">
        <v>1244256</v>
      </c>
      <c r="AT42" s="7" t="n">
        <v>1262487</v>
      </c>
      <c r="AU42" s="7" t="n">
        <v>1271604</v>
      </c>
      <c r="AV42" s="7" t="n">
        <v>1269854</v>
      </c>
      <c r="AW42" s="7" t="n">
        <v>1257515</v>
      </c>
      <c r="AX42" s="7" t="n">
        <v>1263155</v>
      </c>
      <c r="AY42" s="7" t="n">
        <v>1263848</v>
      </c>
      <c r="AZ42" s="7" t="n">
        <v>1274133</v>
      </c>
      <c r="BA42" s="7" t="n">
        <v>1255381</v>
      </c>
      <c r="BB42" s="7" t="n">
        <v>1247523</v>
      </c>
      <c r="BC42" s="7" t="n">
        <v>1241742</v>
      </c>
      <c r="BD42" s="7" t="n">
        <v>1220054</v>
      </c>
      <c r="BE42" s="7" t="n">
        <v>1227276</v>
      </c>
      <c r="BF42" s="7" t="n">
        <v>1205577</v>
      </c>
      <c r="BG42" s="7" t="n">
        <v>1182814</v>
      </c>
      <c r="BH42" s="7" t="n">
        <v>1183639</v>
      </c>
      <c r="BI42" s="7" t="n">
        <v>1184242</v>
      </c>
      <c r="BJ42" s="7" t="n">
        <v>1180686</v>
      </c>
      <c r="BK42" s="7" t="n">
        <v>1187008</v>
      </c>
      <c r="BL42" s="7" t="n">
        <v>1157027</v>
      </c>
      <c r="BM42" s="7" t="n">
        <v>1154488</v>
      </c>
      <c r="BN42" s="7" t="n">
        <v>1140170</v>
      </c>
      <c r="BO42" s="7" t="n">
        <v>1120283</v>
      </c>
      <c r="BP42" s="7" t="n">
        <v>1119996</v>
      </c>
      <c r="BQ42" s="7" t="n">
        <v>1098895</v>
      </c>
      <c r="BR42" s="7" t="n">
        <v>1099532</v>
      </c>
      <c r="BS42" s="7" t="n">
        <v>1087978</v>
      </c>
      <c r="BT42" s="7" t="n">
        <v>1068351</v>
      </c>
      <c r="BU42" s="7" t="n">
        <v>1062011</v>
      </c>
      <c r="BV42" s="7" t="n">
        <v>1070470</v>
      </c>
      <c r="BW42" s="7" t="n">
        <v>1077408</v>
      </c>
      <c r="BX42" s="7" t="n">
        <v>1070520</v>
      </c>
      <c r="BY42" s="7" t="n">
        <v>1070265</v>
      </c>
      <c r="BZ42" s="7" t="n">
        <v>1071583</v>
      </c>
      <c r="CA42" s="7" t="n">
        <v>1063989</v>
      </c>
      <c r="CB42" s="7" t="n">
        <v>1071962</v>
      </c>
      <c r="CC42" s="7" t="n">
        <v>1065131</v>
      </c>
      <c r="CD42" s="7" t="n">
        <v>1075324</v>
      </c>
      <c r="CE42" s="7" t="n">
        <v>1087853</v>
      </c>
      <c r="CF42" s="7" t="n">
        <v>1082883</v>
      </c>
      <c r="CG42" s="7" t="n">
        <v>1084275</v>
      </c>
      <c r="CH42" s="7" t="n">
        <v>1083647</v>
      </c>
      <c r="CI42" s="7" t="n">
        <v>1088833</v>
      </c>
      <c r="CJ42" s="7" t="n">
        <v>1079153</v>
      </c>
      <c r="CK42" s="7" t="n">
        <v>1074529</v>
      </c>
      <c r="CL42" s="7" t="n">
        <v>1075612</v>
      </c>
      <c r="CM42" s="7" t="n">
        <v>1067396</v>
      </c>
      <c r="CN42" s="7" t="n">
        <v>1059222</v>
      </c>
      <c r="CO42" s="7" t="n">
        <v>1059778</v>
      </c>
      <c r="CP42" s="7" t="n">
        <v>1052703</v>
      </c>
      <c r="CQ42" s="7" t="n">
        <v>1050641</v>
      </c>
      <c r="CR42" s="7" t="n">
        <v>1049161</v>
      </c>
      <c r="CS42" s="7" t="n">
        <v>1074579</v>
      </c>
      <c r="CT42" s="7" t="n">
        <v>1082862</v>
      </c>
      <c r="CU42" s="7" t="n">
        <v>1083497</v>
      </c>
      <c r="CV42" s="7" t="n">
        <v>1084737</v>
      </c>
      <c r="CW42" s="7" t="n">
        <v>1077922</v>
      </c>
      <c r="CX42" s="7" t="n">
        <v>1058896</v>
      </c>
      <c r="CY42" s="7" t="n">
        <v>1058624</v>
      </c>
      <c r="CZ42" s="7" t="n">
        <v>1054576</v>
      </c>
      <c r="DA42" s="7" t="n">
        <v>1044988</v>
      </c>
      <c r="DB42" s="7" t="n">
        <v>1037627</v>
      </c>
      <c r="DC42" s="7" t="n">
        <v>1023542</v>
      </c>
      <c r="DD42" s="7" t="n">
        <v>1026860</v>
      </c>
      <c r="DE42" s="7" t="n">
        <v>1029580</v>
      </c>
      <c r="DF42" s="7" t="n">
        <v>1029409</v>
      </c>
      <c r="DG42" s="7" t="n">
        <v>1022493</v>
      </c>
      <c r="DH42" s="7" t="n">
        <v>1023963</v>
      </c>
      <c r="DI42" s="7" t="n">
        <v>1016894</v>
      </c>
      <c r="DJ42" s="7" t="n">
        <v>1028104</v>
      </c>
      <c r="DK42" s="7" t="n">
        <v>1030586</v>
      </c>
      <c r="DL42" s="7" t="n">
        <v>1034297</v>
      </c>
      <c r="DM42" s="7" t="n">
        <v>1029516</v>
      </c>
      <c r="DN42" s="7" t="n">
        <v>1039288</v>
      </c>
      <c r="DO42" s="7" t="n">
        <v>1017943</v>
      </c>
      <c r="DP42" s="7" t="n">
        <v>1016992</v>
      </c>
      <c r="DQ42" s="7" t="n">
        <v>1009828</v>
      </c>
      <c r="DR42" s="7" t="n">
        <v>1000000</v>
      </c>
    </row>
    <row r="43">
      <c r="A43" s="4" t="inlineStr">
        <is>
          <t>DWS Index: Bloomberg 1-3 Year Government/Credit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row>
    <row r="45">
      <c r="A45" s="4" t="inlineStr">
        <is>
          <t>Line Graph and Table Measure Name</t>
        </is>
      </c>
      <c r="B45" s="4" t="inlineStr">
        <is>
          <t>Bloomberg 1-3 Year Government/Credit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row>
    <row r="46">
      <c r="A46" s="4" t="inlineStr">
        <is>
          <t>Account Value</t>
        </is>
      </c>
      <c r="B46" s="5" t="n">
        <v>11772</v>
      </c>
      <c r="C46" s="7" t="n">
        <v>11675</v>
      </c>
      <c r="D46" s="7" t="n">
        <v>11570</v>
      </c>
      <c r="E46" s="7" t="n">
        <v>11434</v>
      </c>
      <c r="F46" s="7" t="n">
        <v>11370</v>
      </c>
      <c r="G46" s="7" t="n">
        <v>11288</v>
      </c>
      <c r="H46" s="7" t="n">
        <v>11326</v>
      </c>
      <c r="I46" s="7" t="n">
        <v>11281</v>
      </c>
      <c r="J46" s="7" t="n">
        <v>11323</v>
      </c>
      <c r="K46" s="7" t="n">
        <v>11279</v>
      </c>
      <c r="L46" s="7" t="n">
        <v>11145</v>
      </c>
      <c r="M46" s="7" t="n">
        <v>11017</v>
      </c>
      <c r="N46" s="7" t="n">
        <v>10983</v>
      </c>
      <c r="O46" s="7" t="n">
        <v>10988</v>
      </c>
      <c r="P46" s="7" t="n">
        <v>10949</v>
      </c>
      <c r="Q46" s="7" t="n">
        <v>10903</v>
      </c>
      <c r="R46" s="7" t="n">
        <v>10948</v>
      </c>
      <c r="S46" s="7" t="n">
        <v>10981</v>
      </c>
      <c r="T46" s="7" t="n">
        <v>10944</v>
      </c>
      <c r="U46" s="7" t="n">
        <v>10787</v>
      </c>
      <c r="V46" s="7" t="n">
        <v>10868</v>
      </c>
      <c r="W46" s="7" t="n">
        <v>10781</v>
      </c>
      <c r="X46" s="7" t="n">
        <v>10761</v>
      </c>
      <c r="Y46" s="7" t="n">
        <v>10673</v>
      </c>
      <c r="Z46" s="7" t="n">
        <v>10686</v>
      </c>
      <c r="AA46" s="7" t="n">
        <v>10818</v>
      </c>
      <c r="AB46" s="7" t="n">
        <v>10903</v>
      </c>
      <c r="AC46" s="7" t="n">
        <v>10846</v>
      </c>
      <c r="AD46" s="7" t="n">
        <v>10923</v>
      </c>
      <c r="AE46" s="7" t="n">
        <v>10857</v>
      </c>
      <c r="AF46" s="7" t="n">
        <v>10915</v>
      </c>
      <c r="AG46" s="7" t="n">
        <v>11065</v>
      </c>
      <c r="AH46" s="7" t="n">
        <v>11114</v>
      </c>
      <c r="AI46" s="7" t="n">
        <v>11194</v>
      </c>
      <c r="AJ46" s="7" t="n">
        <v>11211</v>
      </c>
      <c r="AK46" s="7" t="n">
        <v>11220</v>
      </c>
      <c r="AL46" s="7" t="n">
        <v>11257</v>
      </c>
      <c r="AM46" s="7" t="n">
        <v>11267</v>
      </c>
      <c r="AN46" s="7" t="n">
        <v>11266</v>
      </c>
      <c r="AO46" s="7" t="n">
        <v>11247</v>
      </c>
      <c r="AP46" s="7" t="n">
        <v>11265</v>
      </c>
      <c r="AQ46" s="7" t="n">
        <v>11251</v>
      </c>
      <c r="AR46" s="7" t="n">
        <v>11242</v>
      </c>
      <c r="AS46" s="7" t="n">
        <v>11247</v>
      </c>
      <c r="AT46" s="7" t="n">
        <v>11251</v>
      </c>
      <c r="AU46" s="7" t="n">
        <v>11247</v>
      </c>
      <c r="AV46" s="7" t="n">
        <v>11237</v>
      </c>
      <c r="AW46" s="7" t="n">
        <v>11226</v>
      </c>
      <c r="AX46" s="7" t="n">
        <v>11224</v>
      </c>
      <c r="AY46" s="7" t="n">
        <v>11223</v>
      </c>
      <c r="AZ46" s="7" t="n">
        <v>11219</v>
      </c>
      <c r="BA46" s="7" t="n">
        <v>11198</v>
      </c>
      <c r="BB46" s="7" t="n">
        <v>11175</v>
      </c>
      <c r="BC46" s="7" t="n">
        <v>11138</v>
      </c>
      <c r="BD46" s="7" t="n">
        <v>11068</v>
      </c>
      <c r="BE46" s="7" t="n">
        <v>11034</v>
      </c>
      <c r="BF46" s="7" t="n">
        <v>10944</v>
      </c>
      <c r="BG46" s="7" t="n">
        <v>10884</v>
      </c>
      <c r="BH46" s="7" t="n">
        <v>10858</v>
      </c>
      <c r="BI46" s="7" t="n">
        <v>10858</v>
      </c>
      <c r="BJ46" s="7" t="n">
        <v>10820</v>
      </c>
      <c r="BK46" s="7" t="n">
        <v>10826</v>
      </c>
      <c r="BL46" s="7" t="n">
        <v>10740</v>
      </c>
      <c r="BM46" s="7" t="n">
        <v>10746</v>
      </c>
      <c r="BN46" s="7" t="n">
        <v>10687</v>
      </c>
      <c r="BO46" s="7" t="n">
        <v>10613</v>
      </c>
      <c r="BP46" s="7" t="n">
        <v>10589</v>
      </c>
      <c r="BQ46" s="7" t="n">
        <v>10520</v>
      </c>
      <c r="BR46" s="7" t="n">
        <v>10504</v>
      </c>
      <c r="BS46" s="7" t="n">
        <v>10463</v>
      </c>
      <c r="BT46" s="7" t="n">
        <v>10382</v>
      </c>
      <c r="BU46" s="7" t="n">
        <v>10352</v>
      </c>
      <c r="BV46" s="7" t="n">
        <v>10341</v>
      </c>
      <c r="BW46" s="7" t="n">
        <v>10348</v>
      </c>
      <c r="BX46" s="7" t="n">
        <v>10312</v>
      </c>
      <c r="BY46" s="7" t="n">
        <v>10306</v>
      </c>
      <c r="BZ46" s="7" t="n">
        <v>10305</v>
      </c>
      <c r="CA46" s="7" t="n">
        <v>10267</v>
      </c>
      <c r="CB46" s="7" t="n">
        <v>10278</v>
      </c>
      <c r="CC46" s="7" t="n">
        <v>10261</v>
      </c>
      <c r="CD46" s="7" t="n">
        <v>10271</v>
      </c>
      <c r="CE46" s="7" t="n">
        <v>10298</v>
      </c>
      <c r="CF46" s="7" t="n">
        <v>10295</v>
      </c>
      <c r="CG46" s="7" t="n">
        <v>10317</v>
      </c>
      <c r="CH46" s="7" t="n">
        <v>10320</v>
      </c>
      <c r="CI46" s="7" t="n">
        <v>10332</v>
      </c>
      <c r="CJ46" s="7" t="n">
        <v>10312</v>
      </c>
      <c r="CK46" s="7" t="n">
        <v>10285</v>
      </c>
      <c r="CL46" s="7" t="n">
        <v>10289</v>
      </c>
      <c r="CM46" s="7" t="n">
        <v>10272</v>
      </c>
      <c r="CN46" s="7" t="n">
        <v>10253</v>
      </c>
      <c r="CO46" s="7" t="n">
        <v>10248</v>
      </c>
      <c r="CP46" s="7" t="n">
        <v>10231</v>
      </c>
      <c r="CQ46" s="7" t="n">
        <v>10212</v>
      </c>
      <c r="CR46" s="7" t="n">
        <v>10206</v>
      </c>
      <c r="CS46" s="7" t="n">
        <v>10248</v>
      </c>
      <c r="CT46" s="7" t="n">
        <v>10252</v>
      </c>
      <c r="CU46" s="7" t="n">
        <v>10240</v>
      </c>
      <c r="CV46" s="7" t="n">
        <v>10251</v>
      </c>
      <c r="CW46" s="7" t="n">
        <v>10249</v>
      </c>
      <c r="CX46" s="7" t="n">
        <v>10188</v>
      </c>
      <c r="CY46" s="7" t="n">
        <v>10195</v>
      </c>
      <c r="CZ46" s="7" t="n">
        <v>10181</v>
      </c>
      <c r="DA46" s="7" t="n">
        <v>10144</v>
      </c>
      <c r="DB46" s="7" t="n">
        <v>10135</v>
      </c>
      <c r="DC46" s="7" t="n">
        <v>10083</v>
      </c>
      <c r="DD46" s="7" t="n">
        <v>10096</v>
      </c>
      <c r="DE46" s="7" t="n">
        <v>10116</v>
      </c>
      <c r="DF46" s="7" t="n">
        <v>10119</v>
      </c>
      <c r="DG46" s="7" t="n">
        <v>10089</v>
      </c>
      <c r="DH46" s="7" t="n">
        <v>10095</v>
      </c>
      <c r="DI46" s="7" t="n">
        <v>10089</v>
      </c>
      <c r="DJ46" s="7" t="n">
        <v>10093</v>
      </c>
      <c r="DK46" s="7" t="n">
        <v>10084</v>
      </c>
      <c r="DL46" s="7" t="n">
        <v>10076</v>
      </c>
      <c r="DM46" s="7" t="n">
        <v>10053</v>
      </c>
      <c r="DN46" s="7" t="n">
        <v>10069</v>
      </c>
      <c r="DO46" s="7" t="n">
        <v>10017</v>
      </c>
      <c r="DP46" s="7" t="n">
        <v>10043</v>
      </c>
      <c r="DQ46" s="7" t="n">
        <v>10028</v>
      </c>
      <c r="DR46" s="7" t="n">
        <v>10000</v>
      </c>
    </row>
    <row r="47">
      <c r="A47" s="4" t="inlineStr">
        <is>
          <t>DWS Index: Bloomberg 1-3 Year Government/Credit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row>
    <row r="49">
      <c r="A49" s="4" t="inlineStr">
        <is>
          <t>Line Graph and Table Measure Name</t>
        </is>
      </c>
      <c r="B49" s="4" t="inlineStr">
        <is>
          <t>Bloomberg 1-3 Year Government/Credit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row>
    <row r="50">
      <c r="A50" s="4" t="inlineStr">
        <is>
          <t>Account Value</t>
        </is>
      </c>
      <c r="B50" s="5" t="n">
        <v>11772</v>
      </c>
      <c r="C50" s="7" t="n">
        <v>11675</v>
      </c>
      <c r="D50" s="7" t="n">
        <v>11570</v>
      </c>
      <c r="E50" s="7" t="n">
        <v>11434</v>
      </c>
      <c r="F50" s="7" t="n">
        <v>11370</v>
      </c>
      <c r="G50" s="7" t="n">
        <v>11288</v>
      </c>
      <c r="H50" s="7" t="n">
        <v>11326</v>
      </c>
      <c r="I50" s="7" t="n">
        <v>11281</v>
      </c>
      <c r="J50" s="7" t="n">
        <v>11323</v>
      </c>
      <c r="K50" s="7" t="n">
        <v>11279</v>
      </c>
      <c r="L50" s="7" t="n">
        <v>11145</v>
      </c>
      <c r="M50" s="7" t="n">
        <v>11017</v>
      </c>
      <c r="N50" s="7" t="n">
        <v>10983</v>
      </c>
      <c r="O50" s="7" t="n">
        <v>10988</v>
      </c>
      <c r="P50" s="7" t="n">
        <v>10949</v>
      </c>
      <c r="Q50" s="7" t="n">
        <v>10903</v>
      </c>
      <c r="R50" s="7" t="n">
        <v>10948</v>
      </c>
      <c r="S50" s="7" t="n">
        <v>10981</v>
      </c>
      <c r="T50" s="7" t="n">
        <v>10944</v>
      </c>
      <c r="U50" s="7" t="n">
        <v>10787</v>
      </c>
      <c r="V50" s="7" t="n">
        <v>10868</v>
      </c>
      <c r="W50" s="7" t="n">
        <v>10781</v>
      </c>
      <c r="X50" s="7" t="n">
        <v>10761</v>
      </c>
      <c r="Y50" s="7" t="n">
        <v>10673</v>
      </c>
      <c r="Z50" s="7" t="n">
        <v>10686</v>
      </c>
      <c r="AA50" s="7" t="n">
        <v>10818</v>
      </c>
      <c r="AB50" s="7" t="n">
        <v>10903</v>
      </c>
      <c r="AC50" s="7" t="n">
        <v>10846</v>
      </c>
      <c r="AD50" s="7" t="n">
        <v>10923</v>
      </c>
      <c r="AE50" s="7" t="n">
        <v>10857</v>
      </c>
      <c r="AF50" s="7" t="n">
        <v>10915</v>
      </c>
      <c r="AG50" s="7" t="n">
        <v>11065</v>
      </c>
      <c r="AH50" s="7" t="n">
        <v>11114</v>
      </c>
      <c r="AI50" s="7" t="n">
        <v>11194</v>
      </c>
      <c r="AJ50" s="7" t="n">
        <v>11211</v>
      </c>
      <c r="AK50" s="7" t="n">
        <v>11220</v>
      </c>
      <c r="AL50" s="7" t="n">
        <v>11257</v>
      </c>
      <c r="AM50" s="7" t="n">
        <v>11267</v>
      </c>
      <c r="AN50" s="7" t="n">
        <v>11266</v>
      </c>
      <c r="AO50" s="7" t="n">
        <v>11247</v>
      </c>
      <c r="AP50" s="7" t="n">
        <v>11265</v>
      </c>
      <c r="AQ50" s="7" t="n">
        <v>11251</v>
      </c>
      <c r="AR50" s="7" t="n">
        <v>11242</v>
      </c>
      <c r="AS50" s="7" t="n">
        <v>11247</v>
      </c>
      <c r="AT50" s="7" t="n">
        <v>11251</v>
      </c>
      <c r="AU50" s="7" t="n">
        <v>11247</v>
      </c>
      <c r="AV50" s="7" t="n">
        <v>11237</v>
      </c>
      <c r="AW50" s="7" t="n">
        <v>11226</v>
      </c>
      <c r="AX50" s="7" t="n">
        <v>11224</v>
      </c>
      <c r="AY50" s="7" t="n">
        <v>11223</v>
      </c>
      <c r="AZ50" s="7" t="n">
        <v>11219</v>
      </c>
      <c r="BA50" s="7" t="n">
        <v>11198</v>
      </c>
      <c r="BB50" s="7" t="n">
        <v>11175</v>
      </c>
      <c r="BC50" s="7" t="n">
        <v>11138</v>
      </c>
      <c r="BD50" s="7" t="n">
        <v>11068</v>
      </c>
      <c r="BE50" s="7" t="n">
        <v>11034</v>
      </c>
      <c r="BF50" s="7" t="n">
        <v>10944</v>
      </c>
      <c r="BG50" s="7" t="n">
        <v>10884</v>
      </c>
      <c r="BH50" s="7" t="n">
        <v>10858</v>
      </c>
      <c r="BI50" s="7" t="n">
        <v>10858</v>
      </c>
      <c r="BJ50" s="7" t="n">
        <v>10820</v>
      </c>
      <c r="BK50" s="7" t="n">
        <v>10826</v>
      </c>
      <c r="BL50" s="7" t="n">
        <v>10740</v>
      </c>
      <c r="BM50" s="7" t="n">
        <v>10746</v>
      </c>
      <c r="BN50" s="7" t="n">
        <v>10687</v>
      </c>
      <c r="BO50" s="7" t="n">
        <v>10613</v>
      </c>
      <c r="BP50" s="7" t="n">
        <v>10589</v>
      </c>
      <c r="BQ50" s="7" t="n">
        <v>10520</v>
      </c>
      <c r="BR50" s="7" t="n">
        <v>10504</v>
      </c>
      <c r="BS50" s="7" t="n">
        <v>10463</v>
      </c>
      <c r="BT50" s="7" t="n">
        <v>10382</v>
      </c>
      <c r="BU50" s="7" t="n">
        <v>10352</v>
      </c>
      <c r="BV50" s="7" t="n">
        <v>10341</v>
      </c>
      <c r="BW50" s="7" t="n">
        <v>10348</v>
      </c>
      <c r="BX50" s="7" t="n">
        <v>10312</v>
      </c>
      <c r="BY50" s="7" t="n">
        <v>10306</v>
      </c>
      <c r="BZ50" s="7" t="n">
        <v>10305</v>
      </c>
      <c r="CA50" s="7" t="n">
        <v>10267</v>
      </c>
      <c r="CB50" s="7" t="n">
        <v>10278</v>
      </c>
      <c r="CC50" s="7" t="n">
        <v>10261</v>
      </c>
      <c r="CD50" s="7" t="n">
        <v>10271</v>
      </c>
      <c r="CE50" s="7" t="n">
        <v>10298</v>
      </c>
      <c r="CF50" s="7" t="n">
        <v>10295</v>
      </c>
      <c r="CG50" s="7" t="n">
        <v>10317</v>
      </c>
      <c r="CH50" s="7" t="n">
        <v>10320</v>
      </c>
      <c r="CI50" s="7" t="n">
        <v>10332</v>
      </c>
      <c r="CJ50" s="7" t="n">
        <v>10312</v>
      </c>
      <c r="CK50" s="7" t="n">
        <v>10285</v>
      </c>
      <c r="CL50" s="7" t="n">
        <v>10289</v>
      </c>
      <c r="CM50" s="7" t="n">
        <v>10272</v>
      </c>
      <c r="CN50" s="7" t="n">
        <v>10253</v>
      </c>
      <c r="CO50" s="7" t="n">
        <v>10248</v>
      </c>
      <c r="CP50" s="7" t="n">
        <v>10231</v>
      </c>
      <c r="CQ50" s="7" t="n">
        <v>10212</v>
      </c>
      <c r="CR50" s="7" t="n">
        <v>10206</v>
      </c>
      <c r="CS50" s="7" t="n">
        <v>10248</v>
      </c>
      <c r="CT50" s="7" t="n">
        <v>10252</v>
      </c>
      <c r="CU50" s="7" t="n">
        <v>10240</v>
      </c>
      <c r="CV50" s="7" t="n">
        <v>10251</v>
      </c>
      <c r="CW50" s="7" t="n">
        <v>10249</v>
      </c>
      <c r="CX50" s="7" t="n">
        <v>10188</v>
      </c>
      <c r="CY50" s="7" t="n">
        <v>10195</v>
      </c>
      <c r="CZ50" s="7" t="n">
        <v>10181</v>
      </c>
      <c r="DA50" s="7" t="n">
        <v>10144</v>
      </c>
      <c r="DB50" s="7" t="n">
        <v>10135</v>
      </c>
      <c r="DC50" s="7" t="n">
        <v>10083</v>
      </c>
      <c r="DD50" s="7" t="n">
        <v>10096</v>
      </c>
      <c r="DE50" s="7" t="n">
        <v>10116</v>
      </c>
      <c r="DF50" s="7" t="n">
        <v>10119</v>
      </c>
      <c r="DG50" s="7" t="n">
        <v>10089</v>
      </c>
      <c r="DH50" s="7" t="n">
        <v>10095</v>
      </c>
      <c r="DI50" s="7" t="n">
        <v>10089</v>
      </c>
      <c r="DJ50" s="7" t="n">
        <v>10093</v>
      </c>
      <c r="DK50" s="7" t="n">
        <v>10084</v>
      </c>
      <c r="DL50" s="7" t="n">
        <v>10076</v>
      </c>
      <c r="DM50" s="7" t="n">
        <v>10053</v>
      </c>
      <c r="DN50" s="7" t="n">
        <v>10069</v>
      </c>
      <c r="DO50" s="7" t="n">
        <v>10017</v>
      </c>
      <c r="DP50" s="7" t="n">
        <v>10043</v>
      </c>
      <c r="DQ50" s="7" t="n">
        <v>10028</v>
      </c>
      <c r="DR50" s="7" t="n">
        <v>10000</v>
      </c>
    </row>
    <row r="51">
      <c r="A51" s="4" t="inlineStr">
        <is>
          <t>DWS Index: Bloomberg 1-3 Year Government/Credit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row>
    <row r="53">
      <c r="A53" s="4" t="inlineStr">
        <is>
          <t>Line Graph and Table Measure Name</t>
        </is>
      </c>
      <c r="B53" s="4" t="inlineStr">
        <is>
          <t>Bloomberg 1-3 Year Government/Credit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row>
    <row r="54">
      <c r="A54" s="4" t="inlineStr">
        <is>
          <t>Account Value</t>
        </is>
      </c>
      <c r="B54" s="5" t="n">
        <v>11772</v>
      </c>
      <c r="C54" s="7" t="n">
        <v>11675</v>
      </c>
      <c r="D54" s="7" t="n">
        <v>11570</v>
      </c>
      <c r="E54" s="7" t="n">
        <v>11434</v>
      </c>
      <c r="F54" s="7" t="n">
        <v>11370</v>
      </c>
      <c r="G54" s="7" t="n">
        <v>11288</v>
      </c>
      <c r="H54" s="7" t="n">
        <v>11326</v>
      </c>
      <c r="I54" s="7" t="n">
        <v>11281</v>
      </c>
      <c r="J54" s="7" t="n">
        <v>11323</v>
      </c>
      <c r="K54" s="7" t="n">
        <v>11279</v>
      </c>
      <c r="L54" s="7" t="n">
        <v>11145</v>
      </c>
      <c r="M54" s="7" t="n">
        <v>11017</v>
      </c>
      <c r="N54" s="7" t="n">
        <v>10983</v>
      </c>
      <c r="O54" s="7" t="n">
        <v>10988</v>
      </c>
      <c r="P54" s="7" t="n">
        <v>10949</v>
      </c>
      <c r="Q54" s="7" t="n">
        <v>10903</v>
      </c>
      <c r="R54" s="7" t="n">
        <v>10948</v>
      </c>
      <c r="S54" s="7" t="n">
        <v>10981</v>
      </c>
      <c r="T54" s="7" t="n">
        <v>10944</v>
      </c>
      <c r="U54" s="7" t="n">
        <v>10787</v>
      </c>
      <c r="V54" s="7" t="n">
        <v>10868</v>
      </c>
      <c r="W54" s="7" t="n">
        <v>10781</v>
      </c>
      <c r="X54" s="7" t="n">
        <v>10761</v>
      </c>
      <c r="Y54" s="7" t="n">
        <v>10673</v>
      </c>
      <c r="Z54" s="7" t="n">
        <v>10686</v>
      </c>
      <c r="AA54" s="7" t="n">
        <v>10818</v>
      </c>
      <c r="AB54" s="7" t="n">
        <v>10903</v>
      </c>
      <c r="AC54" s="7" t="n">
        <v>10846</v>
      </c>
      <c r="AD54" s="7" t="n">
        <v>10923</v>
      </c>
      <c r="AE54" s="7" t="n">
        <v>10857</v>
      </c>
      <c r="AF54" s="7" t="n">
        <v>10915</v>
      </c>
      <c r="AG54" s="7" t="n">
        <v>11065</v>
      </c>
      <c r="AH54" s="7" t="n">
        <v>11114</v>
      </c>
      <c r="AI54" s="7" t="n">
        <v>11194</v>
      </c>
      <c r="AJ54" s="7" t="n">
        <v>11211</v>
      </c>
      <c r="AK54" s="7" t="n">
        <v>11220</v>
      </c>
      <c r="AL54" s="7" t="n">
        <v>11257</v>
      </c>
      <c r="AM54" s="7" t="n">
        <v>11267</v>
      </c>
      <c r="AN54" s="7" t="n">
        <v>11266</v>
      </c>
      <c r="AO54" s="7" t="n">
        <v>11247</v>
      </c>
      <c r="AP54" s="7" t="n">
        <v>11265</v>
      </c>
      <c r="AQ54" s="7" t="n">
        <v>11251</v>
      </c>
      <c r="AR54" s="7" t="n">
        <v>11242</v>
      </c>
      <c r="AS54" s="7" t="n">
        <v>11247</v>
      </c>
      <c r="AT54" s="7" t="n">
        <v>11251</v>
      </c>
      <c r="AU54" s="7" t="n">
        <v>11247</v>
      </c>
      <c r="AV54" s="7" t="n">
        <v>11237</v>
      </c>
      <c r="AW54" s="7" t="n">
        <v>11226</v>
      </c>
      <c r="AX54" s="7" t="n">
        <v>11224</v>
      </c>
      <c r="AY54" s="7" t="n">
        <v>11223</v>
      </c>
      <c r="AZ54" s="7" t="n">
        <v>11219</v>
      </c>
      <c r="BA54" s="7" t="n">
        <v>11198</v>
      </c>
      <c r="BB54" s="7" t="n">
        <v>11175</v>
      </c>
      <c r="BC54" s="7" t="n">
        <v>11138</v>
      </c>
      <c r="BD54" s="7" t="n">
        <v>11068</v>
      </c>
      <c r="BE54" s="7" t="n">
        <v>11034</v>
      </c>
      <c r="BF54" s="7" t="n">
        <v>10944</v>
      </c>
      <c r="BG54" s="7" t="n">
        <v>10884</v>
      </c>
      <c r="BH54" s="7" t="n">
        <v>10858</v>
      </c>
      <c r="BI54" s="7" t="n">
        <v>10858</v>
      </c>
      <c r="BJ54" s="7" t="n">
        <v>10820</v>
      </c>
      <c r="BK54" s="7" t="n">
        <v>10826</v>
      </c>
      <c r="BL54" s="7" t="n">
        <v>10740</v>
      </c>
      <c r="BM54" s="7" t="n">
        <v>10746</v>
      </c>
      <c r="BN54" s="7" t="n">
        <v>10687</v>
      </c>
      <c r="BO54" s="7" t="n">
        <v>10613</v>
      </c>
      <c r="BP54" s="7" t="n">
        <v>10589</v>
      </c>
      <c r="BQ54" s="7" t="n">
        <v>10520</v>
      </c>
      <c r="BR54" s="7" t="n">
        <v>10504</v>
      </c>
      <c r="BS54" s="7" t="n">
        <v>10463</v>
      </c>
      <c r="BT54" s="7" t="n">
        <v>10382</v>
      </c>
      <c r="BU54" s="7" t="n">
        <v>10352</v>
      </c>
      <c r="BV54" s="7" t="n">
        <v>10341</v>
      </c>
      <c r="BW54" s="7" t="n">
        <v>10348</v>
      </c>
      <c r="BX54" s="7" t="n">
        <v>10312</v>
      </c>
      <c r="BY54" s="7" t="n">
        <v>10306</v>
      </c>
      <c r="BZ54" s="7" t="n">
        <v>10305</v>
      </c>
      <c r="CA54" s="7" t="n">
        <v>10267</v>
      </c>
      <c r="CB54" s="7" t="n">
        <v>10278</v>
      </c>
      <c r="CC54" s="7" t="n">
        <v>10261</v>
      </c>
      <c r="CD54" s="7" t="n">
        <v>10271</v>
      </c>
      <c r="CE54" s="7" t="n">
        <v>10298</v>
      </c>
      <c r="CF54" s="7" t="n">
        <v>10295</v>
      </c>
      <c r="CG54" s="7" t="n">
        <v>10317</v>
      </c>
      <c r="CH54" s="7" t="n">
        <v>10320</v>
      </c>
      <c r="CI54" s="7" t="n">
        <v>10332</v>
      </c>
      <c r="CJ54" s="7" t="n">
        <v>10312</v>
      </c>
      <c r="CK54" s="7" t="n">
        <v>10285</v>
      </c>
      <c r="CL54" s="7" t="n">
        <v>10289</v>
      </c>
      <c r="CM54" s="7" t="n">
        <v>10272</v>
      </c>
      <c r="CN54" s="7" t="n">
        <v>10253</v>
      </c>
      <c r="CO54" s="7" t="n">
        <v>10248</v>
      </c>
      <c r="CP54" s="7" t="n">
        <v>10231</v>
      </c>
      <c r="CQ54" s="7" t="n">
        <v>10212</v>
      </c>
      <c r="CR54" s="7" t="n">
        <v>10206</v>
      </c>
      <c r="CS54" s="7" t="n">
        <v>10248</v>
      </c>
      <c r="CT54" s="7" t="n">
        <v>10252</v>
      </c>
      <c r="CU54" s="7" t="n">
        <v>10240</v>
      </c>
      <c r="CV54" s="7" t="n">
        <v>10251</v>
      </c>
      <c r="CW54" s="7" t="n">
        <v>10249</v>
      </c>
      <c r="CX54" s="7" t="n">
        <v>10188</v>
      </c>
      <c r="CY54" s="7" t="n">
        <v>10195</v>
      </c>
      <c r="CZ54" s="7" t="n">
        <v>10181</v>
      </c>
      <c r="DA54" s="7" t="n">
        <v>10144</v>
      </c>
      <c r="DB54" s="7" t="n">
        <v>10135</v>
      </c>
      <c r="DC54" s="7" t="n">
        <v>10083</v>
      </c>
      <c r="DD54" s="7" t="n">
        <v>10096</v>
      </c>
      <c r="DE54" s="7" t="n">
        <v>10116</v>
      </c>
      <c r="DF54" s="7" t="n">
        <v>10119</v>
      </c>
      <c r="DG54" s="7" t="n">
        <v>10089</v>
      </c>
      <c r="DH54" s="7" t="n">
        <v>10095</v>
      </c>
      <c r="DI54" s="7" t="n">
        <v>10089</v>
      </c>
      <c r="DJ54" s="7" t="n">
        <v>10093</v>
      </c>
      <c r="DK54" s="7" t="n">
        <v>10084</v>
      </c>
      <c r="DL54" s="7" t="n">
        <v>10076</v>
      </c>
      <c r="DM54" s="7" t="n">
        <v>10053</v>
      </c>
      <c r="DN54" s="7" t="n">
        <v>10069</v>
      </c>
      <c r="DO54" s="7" t="n">
        <v>10017</v>
      </c>
      <c r="DP54" s="7" t="n">
        <v>10043</v>
      </c>
      <c r="DQ54" s="7" t="n">
        <v>10028</v>
      </c>
      <c r="DR54" s="7" t="n">
        <v>10000</v>
      </c>
    </row>
    <row r="55">
      <c r="A55" s="4" t="inlineStr">
        <is>
          <t>DWS Index: Bloomberg 1-3 Year Government/Credit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row>
    <row r="57">
      <c r="A57" s="4" t="inlineStr">
        <is>
          <t>Line Graph and Table Measure Name</t>
        </is>
      </c>
      <c r="B57" s="4" t="inlineStr">
        <is>
          <t>Bloomberg 1-3 Year Government/Credit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row>
    <row r="58">
      <c r="A58" s="4" t="inlineStr">
        <is>
          <t>Account Value</t>
        </is>
      </c>
      <c r="B58" s="5" t="n">
        <v>11772</v>
      </c>
      <c r="C58" s="7" t="n">
        <v>11675</v>
      </c>
      <c r="D58" s="7" t="n">
        <v>11570</v>
      </c>
      <c r="E58" s="7" t="n">
        <v>11434</v>
      </c>
      <c r="F58" s="7" t="n">
        <v>11370</v>
      </c>
      <c r="G58" s="7" t="n">
        <v>11288</v>
      </c>
      <c r="H58" s="7" t="n">
        <v>11326</v>
      </c>
      <c r="I58" s="7" t="n">
        <v>11281</v>
      </c>
      <c r="J58" s="7" t="n">
        <v>11323</v>
      </c>
      <c r="K58" s="7" t="n">
        <v>11279</v>
      </c>
      <c r="L58" s="7" t="n">
        <v>11145</v>
      </c>
      <c r="M58" s="7" t="n">
        <v>11017</v>
      </c>
      <c r="N58" s="7" t="n">
        <v>10983</v>
      </c>
      <c r="O58" s="7" t="n">
        <v>10988</v>
      </c>
      <c r="P58" s="7" t="n">
        <v>10949</v>
      </c>
      <c r="Q58" s="7" t="n">
        <v>10903</v>
      </c>
      <c r="R58" s="7" t="n">
        <v>10948</v>
      </c>
      <c r="S58" s="7" t="n">
        <v>10981</v>
      </c>
      <c r="T58" s="7" t="n">
        <v>10944</v>
      </c>
      <c r="U58" s="7" t="n">
        <v>10787</v>
      </c>
      <c r="V58" s="7" t="n">
        <v>10868</v>
      </c>
      <c r="W58" s="7" t="n">
        <v>10781</v>
      </c>
      <c r="X58" s="7" t="n">
        <v>10761</v>
      </c>
      <c r="Y58" s="7" t="n">
        <v>10673</v>
      </c>
      <c r="Z58" s="7" t="n">
        <v>10686</v>
      </c>
      <c r="AA58" s="7" t="n">
        <v>10818</v>
      </c>
      <c r="AB58" s="7" t="n">
        <v>10903</v>
      </c>
      <c r="AC58" s="7" t="n">
        <v>10846</v>
      </c>
      <c r="AD58" s="7" t="n">
        <v>10923</v>
      </c>
      <c r="AE58" s="7" t="n">
        <v>10857</v>
      </c>
      <c r="AF58" s="7" t="n">
        <v>10915</v>
      </c>
      <c r="AG58" s="7" t="n">
        <v>11065</v>
      </c>
      <c r="AH58" s="7" t="n">
        <v>11114</v>
      </c>
      <c r="AI58" s="7" t="n">
        <v>11194</v>
      </c>
      <c r="AJ58" s="7" t="n">
        <v>11211</v>
      </c>
      <c r="AK58" s="7" t="n">
        <v>11220</v>
      </c>
      <c r="AL58" s="7" t="n">
        <v>11257</v>
      </c>
      <c r="AM58" s="7" t="n">
        <v>11267</v>
      </c>
      <c r="AN58" s="7" t="n">
        <v>11266</v>
      </c>
      <c r="AO58" s="7" t="n">
        <v>11247</v>
      </c>
      <c r="AP58" s="7" t="n">
        <v>11265</v>
      </c>
      <c r="AQ58" s="7" t="n">
        <v>11251</v>
      </c>
      <c r="AR58" s="7" t="n">
        <v>11242</v>
      </c>
      <c r="AS58" s="7" t="n">
        <v>11247</v>
      </c>
      <c r="AT58" s="7" t="n">
        <v>11251</v>
      </c>
      <c r="AU58" s="7" t="n">
        <v>11247</v>
      </c>
      <c r="AV58" s="7" t="n">
        <v>11237</v>
      </c>
      <c r="AW58" s="7" t="n">
        <v>11226</v>
      </c>
      <c r="AX58" s="7" t="n">
        <v>11224</v>
      </c>
      <c r="AY58" s="7" t="n">
        <v>11223</v>
      </c>
      <c r="AZ58" s="7" t="n">
        <v>11219</v>
      </c>
      <c r="BA58" s="7" t="n">
        <v>11198</v>
      </c>
      <c r="BB58" s="7" t="n">
        <v>11175</v>
      </c>
      <c r="BC58" s="7" t="n">
        <v>11138</v>
      </c>
      <c r="BD58" s="7" t="n">
        <v>11068</v>
      </c>
      <c r="BE58" s="7" t="n">
        <v>11034</v>
      </c>
      <c r="BF58" s="7" t="n">
        <v>10944</v>
      </c>
      <c r="BG58" s="7" t="n">
        <v>10884</v>
      </c>
      <c r="BH58" s="7" t="n">
        <v>10858</v>
      </c>
      <c r="BI58" s="7" t="n">
        <v>10858</v>
      </c>
      <c r="BJ58" s="7" t="n">
        <v>10820</v>
      </c>
      <c r="BK58" s="7" t="n">
        <v>10826</v>
      </c>
      <c r="BL58" s="7" t="n">
        <v>10740</v>
      </c>
      <c r="BM58" s="7" t="n">
        <v>10746</v>
      </c>
      <c r="BN58" s="7" t="n">
        <v>10687</v>
      </c>
      <c r="BO58" s="7" t="n">
        <v>10613</v>
      </c>
      <c r="BP58" s="7" t="n">
        <v>10589</v>
      </c>
      <c r="BQ58" s="7" t="n">
        <v>10520</v>
      </c>
      <c r="BR58" s="7" t="n">
        <v>10504</v>
      </c>
      <c r="BS58" s="7" t="n">
        <v>10463</v>
      </c>
      <c r="BT58" s="7" t="n">
        <v>10382</v>
      </c>
      <c r="BU58" s="7" t="n">
        <v>10352</v>
      </c>
      <c r="BV58" s="7" t="n">
        <v>10341</v>
      </c>
      <c r="BW58" s="7" t="n">
        <v>10348</v>
      </c>
      <c r="BX58" s="7" t="n">
        <v>10312</v>
      </c>
      <c r="BY58" s="7" t="n">
        <v>10306</v>
      </c>
      <c r="BZ58" s="7" t="n">
        <v>10305</v>
      </c>
      <c r="CA58" s="7" t="n">
        <v>10267</v>
      </c>
      <c r="CB58" s="7" t="n">
        <v>10278</v>
      </c>
      <c r="CC58" s="7" t="n">
        <v>10261</v>
      </c>
      <c r="CD58" s="7" t="n">
        <v>10271</v>
      </c>
      <c r="CE58" s="7" t="n">
        <v>10298</v>
      </c>
      <c r="CF58" s="7" t="n">
        <v>10295</v>
      </c>
      <c r="CG58" s="7" t="n">
        <v>10317</v>
      </c>
      <c r="CH58" s="7" t="n">
        <v>10320</v>
      </c>
      <c r="CI58" s="7" t="n">
        <v>10332</v>
      </c>
      <c r="CJ58" s="7" t="n">
        <v>10312</v>
      </c>
      <c r="CK58" s="7" t="n">
        <v>10285</v>
      </c>
      <c r="CL58" s="7" t="n">
        <v>10289</v>
      </c>
      <c r="CM58" s="7" t="n">
        <v>10272</v>
      </c>
      <c r="CN58" s="7" t="n">
        <v>10253</v>
      </c>
      <c r="CO58" s="7" t="n">
        <v>10248</v>
      </c>
      <c r="CP58" s="7" t="n">
        <v>10231</v>
      </c>
      <c r="CQ58" s="7" t="n">
        <v>10212</v>
      </c>
      <c r="CR58" s="7" t="n">
        <v>10206</v>
      </c>
      <c r="CS58" s="7" t="n">
        <v>10248</v>
      </c>
      <c r="CT58" s="7" t="n">
        <v>10252</v>
      </c>
      <c r="CU58" s="7" t="n">
        <v>10240</v>
      </c>
      <c r="CV58" s="7" t="n">
        <v>10251</v>
      </c>
      <c r="CW58" s="7" t="n">
        <v>10249</v>
      </c>
      <c r="CX58" s="7" t="n">
        <v>10188</v>
      </c>
      <c r="CY58" s="7" t="n">
        <v>10195</v>
      </c>
      <c r="CZ58" s="7" t="n">
        <v>10181</v>
      </c>
      <c r="DA58" s="7" t="n">
        <v>10144</v>
      </c>
      <c r="DB58" s="7" t="n">
        <v>10135</v>
      </c>
      <c r="DC58" s="7" t="n">
        <v>10083</v>
      </c>
      <c r="DD58" s="7" t="n">
        <v>10096</v>
      </c>
      <c r="DE58" s="7" t="n">
        <v>10116</v>
      </c>
      <c r="DF58" s="7" t="n">
        <v>10119</v>
      </c>
      <c r="DG58" s="7" t="n">
        <v>10089</v>
      </c>
      <c r="DH58" s="7" t="n">
        <v>10095</v>
      </c>
      <c r="DI58" s="7" t="n">
        <v>10089</v>
      </c>
      <c r="DJ58" s="7" t="n">
        <v>10093</v>
      </c>
      <c r="DK58" s="7" t="n">
        <v>10084</v>
      </c>
      <c r="DL58" s="7" t="n">
        <v>10076</v>
      </c>
      <c r="DM58" s="7" t="n">
        <v>10053</v>
      </c>
      <c r="DN58" s="7" t="n">
        <v>10069</v>
      </c>
      <c r="DO58" s="7" t="n">
        <v>10017</v>
      </c>
      <c r="DP58" s="7" t="n">
        <v>10043</v>
      </c>
      <c r="DQ58" s="7" t="n">
        <v>10028</v>
      </c>
      <c r="DR58" s="7" t="n">
        <v>10000</v>
      </c>
    </row>
    <row r="59">
      <c r="A59" s="4" t="inlineStr">
        <is>
          <t>DWS Index: Bloomberg 1-3 Year Government/Credit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row>
    <row r="61">
      <c r="A61" s="4" t="inlineStr">
        <is>
          <t>Line Graph and Table Measure Name</t>
        </is>
      </c>
      <c r="B61" s="4" t="inlineStr">
        <is>
          <t>Bloomberg 1-3 Year Government/Credit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row>
    <row r="62">
      <c r="A62" s="4" t="inlineStr">
        <is>
          <t>Account Value</t>
        </is>
      </c>
      <c r="B62" s="5" t="n">
        <v>1177223</v>
      </c>
      <c r="C62" s="5" t="n">
        <v>1167492</v>
      </c>
      <c r="D62" s="5" t="n">
        <v>1156957</v>
      </c>
      <c r="E62" s="5" t="n">
        <v>1143401</v>
      </c>
      <c r="F62" s="5" t="n">
        <v>1137042</v>
      </c>
      <c r="G62" s="5" t="n">
        <v>1128837</v>
      </c>
      <c r="H62" s="5" t="n">
        <v>1132614</v>
      </c>
      <c r="I62" s="5" t="n">
        <v>1128119</v>
      </c>
      <c r="J62" s="5" t="n">
        <v>1132251</v>
      </c>
      <c r="K62" s="5" t="n">
        <v>1127859</v>
      </c>
      <c r="L62" s="5" t="n">
        <v>1114546</v>
      </c>
      <c r="M62" s="5" t="n">
        <v>1101730</v>
      </c>
      <c r="N62" s="5" t="n">
        <v>1098276</v>
      </c>
      <c r="O62" s="5" t="n">
        <v>1098797</v>
      </c>
      <c r="P62" s="5" t="n">
        <v>1094911</v>
      </c>
      <c r="Q62" s="5" t="n">
        <v>1090339</v>
      </c>
      <c r="R62" s="5" t="n">
        <v>1094782</v>
      </c>
      <c r="S62" s="5" t="n">
        <v>1098146</v>
      </c>
      <c r="T62" s="5" t="n">
        <v>1094405</v>
      </c>
      <c r="U62" s="5" t="n">
        <v>1078710</v>
      </c>
      <c r="V62" s="5" t="n">
        <v>1086799</v>
      </c>
      <c r="W62" s="5" t="n">
        <v>1078134</v>
      </c>
      <c r="X62" s="5" t="n">
        <v>1076085</v>
      </c>
      <c r="Y62" s="5" t="n">
        <v>1067285</v>
      </c>
      <c r="Z62" s="5" t="n">
        <v>1068630</v>
      </c>
      <c r="AA62" s="5" t="n">
        <v>1081837</v>
      </c>
      <c r="AB62" s="5" t="n">
        <v>1090340</v>
      </c>
      <c r="AC62" s="5" t="n">
        <v>1084645</v>
      </c>
      <c r="AD62" s="5" t="n">
        <v>1092337</v>
      </c>
      <c r="AE62" s="5" t="n">
        <v>1085678</v>
      </c>
      <c r="AF62" s="5" t="n">
        <v>1091540</v>
      </c>
      <c r="AG62" s="5" t="n">
        <v>1106534</v>
      </c>
      <c r="AH62" s="5" t="n">
        <v>1111392</v>
      </c>
      <c r="AI62" s="5" t="n">
        <v>1119404</v>
      </c>
      <c r="AJ62" s="5" t="n">
        <v>1121122</v>
      </c>
      <c r="AK62" s="5" t="n">
        <v>1122034</v>
      </c>
      <c r="AL62" s="5" t="n">
        <v>1125735</v>
      </c>
      <c r="AM62" s="5" t="n">
        <v>1126663</v>
      </c>
      <c r="AN62" s="5" t="n">
        <v>1126638</v>
      </c>
      <c r="AO62" s="5" t="n">
        <v>1124733</v>
      </c>
      <c r="AP62" s="5" t="n">
        <v>1126469</v>
      </c>
      <c r="AQ62" s="5" t="n">
        <v>1125112</v>
      </c>
      <c r="AR62" s="5" t="n">
        <v>1124242</v>
      </c>
      <c r="AS62" s="5" t="n">
        <v>1124749</v>
      </c>
      <c r="AT62" s="5" t="n">
        <v>1125102</v>
      </c>
      <c r="AU62" s="5" t="n">
        <v>1124723</v>
      </c>
      <c r="AV62" s="5" t="n">
        <v>1123700</v>
      </c>
      <c r="AW62" s="5" t="n">
        <v>1122580</v>
      </c>
      <c r="AX62" s="5" t="n">
        <v>1122386</v>
      </c>
      <c r="AY62" s="5" t="n">
        <v>1122291</v>
      </c>
      <c r="AZ62" s="5" t="n">
        <v>1121855</v>
      </c>
      <c r="BA62" s="5" t="n">
        <v>1119782</v>
      </c>
      <c r="BB62" s="5" t="n">
        <v>1117531</v>
      </c>
      <c r="BC62" s="5" t="n">
        <v>1113801</v>
      </c>
      <c r="BD62" s="5" t="n">
        <v>1106814</v>
      </c>
      <c r="BE62" s="5" t="n">
        <v>1103386</v>
      </c>
      <c r="BF62" s="5" t="n">
        <v>1094449</v>
      </c>
      <c r="BG62" s="5" t="n">
        <v>1088438</v>
      </c>
      <c r="BH62" s="5" t="n">
        <v>1085784</v>
      </c>
      <c r="BI62" s="5" t="n">
        <v>1085820</v>
      </c>
      <c r="BJ62" s="5" t="n">
        <v>1082035</v>
      </c>
      <c r="BK62" s="5" t="n">
        <v>1082617</v>
      </c>
      <c r="BL62" s="5" t="n">
        <v>1073970</v>
      </c>
      <c r="BM62" s="5" t="n">
        <v>1074613</v>
      </c>
      <c r="BN62" s="5" t="n">
        <v>1068667</v>
      </c>
      <c r="BO62" s="5" t="n">
        <v>1061324</v>
      </c>
      <c r="BP62" s="5" t="n">
        <v>1058895</v>
      </c>
      <c r="BQ62" s="5" t="n">
        <v>1052000</v>
      </c>
      <c r="BR62" s="5" t="n">
        <v>1050368</v>
      </c>
      <c r="BS62" s="5" t="n">
        <v>1046275</v>
      </c>
      <c r="BT62" s="5" t="n">
        <v>1038201</v>
      </c>
      <c r="BU62" s="5" t="n">
        <v>1035210</v>
      </c>
      <c r="BV62" s="5" t="n">
        <v>1034081</v>
      </c>
      <c r="BW62" s="5" t="n">
        <v>1034814</v>
      </c>
      <c r="BX62" s="5" t="n">
        <v>1031196</v>
      </c>
      <c r="BY62" s="5" t="n">
        <v>1030632</v>
      </c>
      <c r="BZ62" s="5" t="n">
        <v>1030514</v>
      </c>
      <c r="CA62" s="5" t="n">
        <v>1026694</v>
      </c>
      <c r="CB62" s="5" t="n">
        <v>1027756</v>
      </c>
      <c r="CC62" s="5" t="n">
        <v>1026145</v>
      </c>
      <c r="CD62" s="5" t="n">
        <v>1027082</v>
      </c>
      <c r="CE62" s="5" t="n">
        <v>1029815</v>
      </c>
      <c r="CF62" s="5" t="n">
        <v>1029485</v>
      </c>
      <c r="CG62" s="5" t="n">
        <v>1031710</v>
      </c>
      <c r="CH62" s="5" t="n">
        <v>1031972</v>
      </c>
      <c r="CI62" s="5" t="n">
        <v>1033227</v>
      </c>
      <c r="CJ62" s="5" t="n">
        <v>1031175</v>
      </c>
      <c r="CK62" s="5" t="n">
        <v>1028515</v>
      </c>
      <c r="CL62" s="5" t="n">
        <v>1028908</v>
      </c>
      <c r="CM62" s="5" t="n">
        <v>1027213</v>
      </c>
      <c r="CN62" s="5" t="n">
        <v>1025332</v>
      </c>
      <c r="CO62" s="5" t="n">
        <v>1024776</v>
      </c>
      <c r="CP62" s="5" t="n">
        <v>1023098</v>
      </c>
      <c r="CQ62" s="5" t="n">
        <v>1021192</v>
      </c>
      <c r="CR62" s="5" t="n">
        <v>1020552</v>
      </c>
      <c r="CS62" s="5" t="n">
        <v>1024796</v>
      </c>
      <c r="CT62" s="5" t="n">
        <v>1025165</v>
      </c>
      <c r="CU62" s="5" t="n">
        <v>1023999</v>
      </c>
      <c r="CV62" s="5" t="n">
        <v>1025118</v>
      </c>
      <c r="CW62" s="5" t="n">
        <v>1024934</v>
      </c>
      <c r="CX62" s="5" t="n">
        <v>1018781</v>
      </c>
      <c r="CY62" s="5" t="n">
        <v>1019508</v>
      </c>
      <c r="CZ62" s="5" t="n">
        <v>1018094</v>
      </c>
      <c r="DA62" s="5" t="n">
        <v>1014430</v>
      </c>
      <c r="DB62" s="5" t="n">
        <v>1013506</v>
      </c>
      <c r="DC62" s="5" t="n">
        <v>1008261</v>
      </c>
      <c r="DD62" s="5" t="n">
        <v>1009578</v>
      </c>
      <c r="DE62" s="5" t="n">
        <v>1011563</v>
      </c>
      <c r="DF62" s="5" t="n">
        <v>1011906</v>
      </c>
      <c r="DG62" s="5" t="n">
        <v>1008893</v>
      </c>
      <c r="DH62" s="5" t="n">
        <v>1009547</v>
      </c>
      <c r="DI62" s="5" t="n">
        <v>1008940</v>
      </c>
      <c r="DJ62" s="5" t="n">
        <v>1009250</v>
      </c>
      <c r="DK62" s="5" t="n">
        <v>1008429</v>
      </c>
      <c r="DL62" s="5" t="n">
        <v>1007585</v>
      </c>
      <c r="DM62" s="5" t="n">
        <v>1005288</v>
      </c>
      <c r="DN62" s="5" t="n">
        <v>1006939</v>
      </c>
      <c r="DO62" s="5" t="n">
        <v>1001710</v>
      </c>
      <c r="DP62" s="5" t="n">
        <v>1004318</v>
      </c>
      <c r="DQ62" s="5" t="n">
        <v>1002835</v>
      </c>
      <c r="DR62" s="5" t="n">
        <v>1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54" customWidth="1" min="1" max="1"/>
    <col width="43"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Sep. 30, 2024</t>
        </is>
      </c>
      <c r="C2" s="2" t="inlineStr">
        <is>
          <t>Sep. 30, 2024</t>
        </is>
      </c>
      <c r="D2" s="2" t="inlineStr">
        <is>
          <t>Sep. 30, 2024</t>
        </is>
      </c>
    </row>
    <row r="3">
      <c r="A3" s="4" t="inlineStr">
        <is>
          <t>C000096654</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t>
        </is>
      </c>
      <c r="C5" s="4" t="inlineStr">
        <is>
          <t xml:space="preserve"> </t>
        </is>
      </c>
      <c r="D5" s="4" t="inlineStr">
        <is>
          <t xml:space="preserve"> </t>
        </is>
      </c>
    </row>
    <row r="6">
      <c r="A6" s="4" t="inlineStr">
        <is>
          <t>Average Annual Return, Percent</t>
        </is>
      </c>
      <c r="B6" s="6" t="n">
        <v>0.062</v>
      </c>
      <c r="C6" s="6" t="n">
        <v>0.0192</v>
      </c>
      <c r="D6" s="6" t="n">
        <v>0.0181</v>
      </c>
    </row>
    <row r="7">
      <c r="A7" s="4" t="inlineStr">
        <is>
          <t>C000096656</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C</t>
        </is>
      </c>
      <c r="C9" s="4" t="inlineStr">
        <is>
          <t xml:space="preserve"> </t>
        </is>
      </c>
      <c r="D9" s="4" t="inlineStr">
        <is>
          <t xml:space="preserve"> </t>
        </is>
      </c>
    </row>
    <row r="10">
      <c r="A10" s="4" t="inlineStr">
        <is>
          <t>Average Annual Return, Percent</t>
        </is>
      </c>
      <c r="B10" s="6" t="n">
        <v>0.0683</v>
      </c>
      <c r="C10" s="6" t="n">
        <v>0.0162</v>
      </c>
      <c r="D10" s="6" t="n">
        <v>0.0128</v>
      </c>
    </row>
    <row r="11">
      <c r="A11" s="4" t="inlineStr">
        <is>
          <t>C000148124</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Class R6</t>
        </is>
      </c>
      <c r="C13" s="4" t="inlineStr">
        <is>
          <t xml:space="preserve"> </t>
        </is>
      </c>
      <c r="D13" s="4" t="inlineStr">
        <is>
          <t xml:space="preserve"> </t>
        </is>
      </c>
    </row>
    <row r="14">
      <c r="A14" s="4" t="inlineStr">
        <is>
          <t>C000096657</t>
        </is>
      </c>
      <c r="B14" s="4" t="inlineStr">
        <is>
          <t xml:space="preserve"> </t>
        </is>
      </c>
      <c r="C14" s="4" t="inlineStr">
        <is>
          <t xml:space="preserve"> </t>
        </is>
      </c>
      <c r="D14" s="4" t="inlineStr">
        <is>
          <t xml:space="preserve"> </t>
        </is>
      </c>
    </row>
    <row r="15">
      <c r="A15" s="3" t="inlineStr">
        <is>
          <t>Average Annual Return [Line Items]</t>
        </is>
      </c>
      <c r="B15" s="4" t="inlineStr">
        <is>
          <t xml:space="preserve"> </t>
        </is>
      </c>
      <c r="C15" s="4" t="inlineStr">
        <is>
          <t xml:space="preserve"> </t>
        </is>
      </c>
      <c r="D15" s="4" t="inlineStr">
        <is>
          <t xml:space="preserve"> </t>
        </is>
      </c>
    </row>
    <row r="16">
      <c r="A16" s="4" t="inlineStr">
        <is>
          <t>Line Graph and Table Measure Name</t>
        </is>
      </c>
      <c r="B16" s="4" t="inlineStr">
        <is>
          <t>Class S</t>
        </is>
      </c>
      <c r="C16" s="4" t="inlineStr">
        <is>
          <t xml:space="preserve"> </t>
        </is>
      </c>
      <c r="D16" s="4" t="inlineStr">
        <is>
          <t xml:space="preserve"> </t>
        </is>
      </c>
    </row>
    <row r="17">
      <c r="A17" s="4" t="inlineStr">
        <is>
          <t>C000096658</t>
        </is>
      </c>
      <c r="B17" s="4" t="inlineStr">
        <is>
          <t xml:space="preserve"> </t>
        </is>
      </c>
      <c r="C17" s="4" t="inlineStr">
        <is>
          <t xml:space="preserve"> </t>
        </is>
      </c>
      <c r="D17" s="4" t="inlineStr">
        <is>
          <t xml:space="preserve"> </t>
        </is>
      </c>
    </row>
    <row r="18">
      <c r="A18" s="3" t="inlineStr">
        <is>
          <t>Average Annual Return [Line Items]</t>
        </is>
      </c>
      <c r="B18" s="4" t="inlineStr">
        <is>
          <t xml:space="preserve"> </t>
        </is>
      </c>
      <c r="C18" s="4" t="inlineStr">
        <is>
          <t xml:space="preserve"> </t>
        </is>
      </c>
      <c r="D18" s="4" t="inlineStr">
        <is>
          <t xml:space="preserve"> </t>
        </is>
      </c>
    </row>
    <row r="19">
      <c r="A19" s="4" t="inlineStr">
        <is>
          <t>Line Graph and Table Measure Name</t>
        </is>
      </c>
      <c r="B19" s="4" t="inlineStr">
        <is>
          <t>Institutional Class</t>
        </is>
      </c>
      <c r="C19" s="4" t="inlineStr">
        <is>
          <t xml:space="preserve"> </t>
        </is>
      </c>
      <c r="D19" s="4" t="inlineStr">
        <is>
          <t xml:space="preserve"> </t>
        </is>
      </c>
    </row>
    <row r="20">
      <c r="A20" s="4" t="inlineStr">
        <is>
          <t>Without Sales Load [Member] | C000096654</t>
        </is>
      </c>
      <c r="B20" s="4" t="inlineStr">
        <is>
          <t xml:space="preserve"> </t>
        </is>
      </c>
      <c r="C20" s="4" t="inlineStr">
        <is>
          <t xml:space="preserve"> </t>
        </is>
      </c>
      <c r="D20" s="4" t="inlineStr">
        <is>
          <t xml:space="preserve"> </t>
        </is>
      </c>
    </row>
    <row r="21">
      <c r="A21" s="3" t="inlineStr">
        <is>
          <t>Average Annual Return [Line Items]</t>
        </is>
      </c>
      <c r="B21" s="4" t="inlineStr">
        <is>
          <t xml:space="preserve"> </t>
        </is>
      </c>
      <c r="C21" s="4" t="inlineStr">
        <is>
          <t xml:space="preserve"> </t>
        </is>
      </c>
      <c r="D21" s="4" t="inlineStr">
        <is>
          <t xml:space="preserve"> </t>
        </is>
      </c>
    </row>
    <row r="22">
      <c r="A22" s="4" t="inlineStr">
        <is>
          <t>Average Annual Return, Percent</t>
        </is>
      </c>
      <c r="B22" s="6" t="n">
        <v>0.0864</v>
      </c>
      <c r="C22" s="6" t="n">
        <v>0.0239</v>
      </c>
      <c r="D22" s="6" t="n">
        <v>0.0204</v>
      </c>
    </row>
    <row r="23">
      <c r="A23" s="4" t="inlineStr">
        <is>
          <t>Without Sales Load [Member] | C000096656</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Average Annual Return, Percent</t>
        </is>
      </c>
      <c r="B25" s="6" t="n">
        <v>0.07829999999999999</v>
      </c>
      <c r="C25" s="6" t="n">
        <v>0.0162</v>
      </c>
      <c r="D25" s="6" t="n">
        <v>0.0128</v>
      </c>
    </row>
    <row r="26">
      <c r="A26" s="4" t="inlineStr">
        <is>
          <t>Without Sales Load [Member] | C000148124</t>
        </is>
      </c>
      <c r="B26" s="4" t="inlineStr">
        <is>
          <t xml:space="preserve"> </t>
        </is>
      </c>
      <c r="C26" s="4" t="inlineStr">
        <is>
          <t xml:space="preserve"> </t>
        </is>
      </c>
      <c r="D26" s="4" t="inlineStr">
        <is>
          <t xml:space="preserve"> </t>
        </is>
      </c>
    </row>
    <row r="27">
      <c r="A27" s="3" t="inlineStr">
        <is>
          <t>Average Annual Return [Line Items]</t>
        </is>
      </c>
      <c r="B27" s="4" t="inlineStr">
        <is>
          <t xml:space="preserve"> </t>
        </is>
      </c>
      <c r="C27" s="4" t="inlineStr">
        <is>
          <t xml:space="preserve"> </t>
        </is>
      </c>
      <c r="D27" s="4" t="inlineStr">
        <is>
          <t xml:space="preserve"> </t>
        </is>
      </c>
    </row>
    <row r="28">
      <c r="A28" s="4" t="inlineStr">
        <is>
          <t>Average Annual Return, Percent</t>
        </is>
      </c>
      <c r="B28" s="6" t="n">
        <v>0.0914</v>
      </c>
      <c r="C28" s="6" t="n">
        <v>0.0271</v>
      </c>
      <c r="D28" s="6" t="n">
        <v>0.0231</v>
      </c>
    </row>
    <row r="29">
      <c r="A29" s="4" t="inlineStr">
        <is>
          <t>Without Sales Load [Member] | C000096657</t>
        </is>
      </c>
      <c r="B29" s="4" t="inlineStr">
        <is>
          <t xml:space="preserve"> </t>
        </is>
      </c>
      <c r="C29" s="4" t="inlineStr">
        <is>
          <t xml:space="preserve"> </t>
        </is>
      </c>
      <c r="D29" s="4" t="inlineStr">
        <is>
          <t xml:space="preserve"> </t>
        </is>
      </c>
    </row>
    <row r="30">
      <c r="A30" s="3" t="inlineStr">
        <is>
          <t>Average Annual Return [Line Items]</t>
        </is>
      </c>
      <c r="B30" s="4" t="inlineStr">
        <is>
          <t xml:space="preserve"> </t>
        </is>
      </c>
      <c r="C30" s="4" t="inlineStr">
        <is>
          <t xml:space="preserve"> </t>
        </is>
      </c>
      <c r="D30" s="4" t="inlineStr">
        <is>
          <t xml:space="preserve"> </t>
        </is>
      </c>
    </row>
    <row r="31">
      <c r="A31" s="4" t="inlineStr">
        <is>
          <t>Average Annual Return, Percent</t>
        </is>
      </c>
      <c r="B31" s="6" t="n">
        <v>0.0891</v>
      </c>
      <c r="C31" s="6" t="n">
        <v>0.0265</v>
      </c>
      <c r="D31" s="6" t="n">
        <v>0.0229</v>
      </c>
    </row>
    <row r="32">
      <c r="A32" s="4" t="inlineStr">
        <is>
          <t>Without Sales Load [Member] | C000096658</t>
        </is>
      </c>
      <c r="B32" s="4" t="inlineStr">
        <is>
          <t xml:space="preserve"> </t>
        </is>
      </c>
      <c r="C32" s="4" t="inlineStr">
        <is>
          <t xml:space="preserve"> </t>
        </is>
      </c>
      <c r="D32" s="4" t="inlineStr">
        <is>
          <t xml:space="preserve"> </t>
        </is>
      </c>
    </row>
    <row r="33">
      <c r="A33" s="3" t="inlineStr">
        <is>
          <t>Average Annual Return [Line Items]</t>
        </is>
      </c>
      <c r="B33" s="4" t="inlineStr">
        <is>
          <t xml:space="preserve"> </t>
        </is>
      </c>
      <c r="C33" s="4" t="inlineStr">
        <is>
          <t xml:space="preserve"> </t>
        </is>
      </c>
      <c r="D33" s="4" t="inlineStr">
        <is>
          <t xml:space="preserve"> </t>
        </is>
      </c>
    </row>
    <row r="34">
      <c r="A34" s="4" t="inlineStr">
        <is>
          <t>Average Annual Return, Percent</t>
        </is>
      </c>
      <c r="B34" s="6" t="n">
        <v>0.09030000000000001</v>
      </c>
      <c r="C34" s="6" t="n">
        <v>0.0269</v>
      </c>
      <c r="D34" s="6" t="n">
        <v>0.0232</v>
      </c>
    </row>
    <row r="35">
      <c r="A35" s="4" t="inlineStr">
        <is>
          <t>DWS Index: Bloomberg U.S. Aggregate Bond Index</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Bloomberg U.S. Aggregate Bond Index</t>
        </is>
      </c>
      <c r="C37" s="4" t="inlineStr">
        <is>
          <t xml:space="preserve"> </t>
        </is>
      </c>
      <c r="D37" s="4" t="inlineStr">
        <is>
          <t xml:space="preserve"> </t>
        </is>
      </c>
    </row>
    <row r="38">
      <c r="A38" s="4" t="inlineStr">
        <is>
          <t>Average Annual Return, Percent</t>
        </is>
      </c>
      <c r="B38" s="6" t="n">
        <v>0.1157</v>
      </c>
      <c r="C38" s="6" t="n">
        <v>0.0033</v>
      </c>
      <c r="D38" s="6" t="n">
        <v>0.0184</v>
      </c>
    </row>
    <row r="39">
      <c r="A39" s="4" t="inlineStr">
        <is>
          <t>DWS Index: Bloomberg U.S. Aggregate Bond Index</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Bloomberg U.S. Aggregate Bond Index</t>
        </is>
      </c>
      <c r="C41" s="4" t="inlineStr">
        <is>
          <t xml:space="preserve"> </t>
        </is>
      </c>
      <c r="D41" s="4" t="inlineStr">
        <is>
          <t xml:space="preserve"> </t>
        </is>
      </c>
    </row>
    <row r="42">
      <c r="A42" s="4" t="inlineStr">
        <is>
          <t>Average Annual Return, Percent</t>
        </is>
      </c>
      <c r="B42" s="6" t="n">
        <v>0.1157</v>
      </c>
      <c r="C42" s="6" t="n">
        <v>0.0033</v>
      </c>
      <c r="D42" s="6" t="n">
        <v>0.0184</v>
      </c>
    </row>
    <row r="43">
      <c r="A43" s="4" t="inlineStr">
        <is>
          <t>DWS Index: Bloomberg U.S. Aggregate Bond Index</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Bloomberg U.S. Aggregate Bond Index</t>
        </is>
      </c>
      <c r="C45" s="4" t="inlineStr">
        <is>
          <t xml:space="preserve"> </t>
        </is>
      </c>
      <c r="D45" s="4" t="inlineStr">
        <is>
          <t xml:space="preserve"> </t>
        </is>
      </c>
    </row>
    <row r="46">
      <c r="A46" s="4" t="inlineStr">
        <is>
          <t>Average Annual Return, Percent</t>
        </is>
      </c>
      <c r="B46" s="6" t="n">
        <v>0.1157</v>
      </c>
      <c r="C46" s="6" t="n">
        <v>0.0033</v>
      </c>
      <c r="D46" s="6" t="n">
        <v>0.0184</v>
      </c>
    </row>
    <row r="47">
      <c r="A47" s="4" t="inlineStr">
        <is>
          <t>DWS Index: Bloomberg U.S. Aggregate Bond Index</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Line Graph and Table Measure Name</t>
        </is>
      </c>
      <c r="B49" s="4" t="inlineStr">
        <is>
          <t>Bloomberg U.S. Aggregate Bond Index</t>
        </is>
      </c>
      <c r="C49" s="4" t="inlineStr">
        <is>
          <t xml:space="preserve"> </t>
        </is>
      </c>
      <c r="D49" s="4" t="inlineStr">
        <is>
          <t xml:space="preserve"> </t>
        </is>
      </c>
    </row>
    <row r="50">
      <c r="A50" s="4" t="inlineStr">
        <is>
          <t>Average Annual Return, Percent</t>
        </is>
      </c>
      <c r="B50" s="6" t="n">
        <v>0.1157</v>
      </c>
      <c r="C50" s="6" t="n">
        <v>0.0033</v>
      </c>
      <c r="D50" s="6" t="n">
        <v>0.0184</v>
      </c>
    </row>
    <row r="51">
      <c r="A51" s="4" t="inlineStr">
        <is>
          <t>DWS Index: Bloomberg U.S. Aggregate Bond Index</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Line Graph and Table Measure Name</t>
        </is>
      </c>
      <c r="B53" s="4" t="inlineStr">
        <is>
          <t>Bloomberg U.S. Aggregate Bond Index</t>
        </is>
      </c>
      <c r="C53" s="4" t="inlineStr">
        <is>
          <t xml:space="preserve"> </t>
        </is>
      </c>
      <c r="D53" s="4" t="inlineStr">
        <is>
          <t xml:space="preserve"> </t>
        </is>
      </c>
    </row>
    <row r="54">
      <c r="A54" s="4" t="inlineStr">
        <is>
          <t>Average Annual Return, Percent</t>
        </is>
      </c>
      <c r="B54" s="6" t="n">
        <v>0.1157</v>
      </c>
      <c r="C54" s="6" t="n">
        <v>0.0033</v>
      </c>
      <c r="D54" s="6" t="n">
        <v>0.0184</v>
      </c>
    </row>
    <row r="55">
      <c r="A55" s="4" t="inlineStr">
        <is>
          <t>DWS Index: Bloomberg 1-3 Year Government/Credit Index</t>
        </is>
      </c>
      <c r="B55" s="4" t="inlineStr">
        <is>
          <t xml:space="preserve"> </t>
        </is>
      </c>
      <c r="C55" s="4" t="inlineStr">
        <is>
          <t xml:space="preserve"> </t>
        </is>
      </c>
      <c r="D55" s="4" t="inlineStr">
        <is>
          <t xml:space="preserve"> </t>
        </is>
      </c>
    </row>
    <row r="56">
      <c r="A56" s="3" t="inlineStr">
        <is>
          <t>Average Annual Return [Line Items]</t>
        </is>
      </c>
      <c r="B56" s="4" t="inlineStr">
        <is>
          <t xml:space="preserve"> </t>
        </is>
      </c>
      <c r="C56" s="4" t="inlineStr">
        <is>
          <t xml:space="preserve"> </t>
        </is>
      </c>
      <c r="D56" s="4" t="inlineStr">
        <is>
          <t xml:space="preserve"> </t>
        </is>
      </c>
    </row>
    <row r="57">
      <c r="A57" s="4" t="inlineStr">
        <is>
          <t>Line Graph and Table Measure Name</t>
        </is>
      </c>
      <c r="B57" s="4" t="inlineStr">
        <is>
          <t>Bloomberg 1-3 Year Government/Credit Index</t>
        </is>
      </c>
      <c r="C57" s="4" t="inlineStr">
        <is>
          <t xml:space="preserve"> </t>
        </is>
      </c>
      <c r="D57" s="4" t="inlineStr">
        <is>
          <t xml:space="preserve"> </t>
        </is>
      </c>
    </row>
    <row r="58">
      <c r="A58" s="4" t="inlineStr">
        <is>
          <t>Average Annual Return, Percent</t>
        </is>
      </c>
      <c r="B58" s="6" t="n">
        <v>0.07190000000000001</v>
      </c>
      <c r="C58" s="6" t="n">
        <v>0.017</v>
      </c>
      <c r="D58" s="6" t="n">
        <v>0.0164</v>
      </c>
    </row>
    <row r="59">
      <c r="A59" s="4" t="inlineStr">
        <is>
          <t>DWS Index: Bloomberg 1-3 Year Government/Credit Index</t>
        </is>
      </c>
      <c r="B59" s="4" t="inlineStr">
        <is>
          <t xml:space="preserve"> </t>
        </is>
      </c>
      <c r="C59" s="4" t="inlineStr">
        <is>
          <t xml:space="preserve"> </t>
        </is>
      </c>
      <c r="D59" s="4" t="inlineStr">
        <is>
          <t xml:space="preserve"> </t>
        </is>
      </c>
    </row>
    <row r="60">
      <c r="A60" s="3" t="inlineStr">
        <is>
          <t>Average Annual Return [Line Items]</t>
        </is>
      </c>
      <c r="B60" s="4" t="inlineStr">
        <is>
          <t xml:space="preserve"> </t>
        </is>
      </c>
      <c r="C60" s="4" t="inlineStr">
        <is>
          <t xml:space="preserve"> </t>
        </is>
      </c>
      <c r="D60" s="4" t="inlineStr">
        <is>
          <t xml:space="preserve"> </t>
        </is>
      </c>
    </row>
    <row r="61">
      <c r="A61" s="4" t="inlineStr">
        <is>
          <t>Line Graph and Table Measure Name</t>
        </is>
      </c>
      <c r="B61" s="4" t="inlineStr">
        <is>
          <t>Bloomberg 1-3 Year Government/Credit Index</t>
        </is>
      </c>
      <c r="C61" s="4" t="inlineStr">
        <is>
          <t xml:space="preserve"> </t>
        </is>
      </c>
      <c r="D61" s="4" t="inlineStr">
        <is>
          <t xml:space="preserve"> </t>
        </is>
      </c>
    </row>
    <row r="62">
      <c r="A62" s="4" t="inlineStr">
        <is>
          <t>Average Annual Return, Percent</t>
        </is>
      </c>
      <c r="B62" s="6" t="n">
        <v>0.07190000000000001</v>
      </c>
      <c r="C62" s="6" t="n">
        <v>0.017</v>
      </c>
      <c r="D62" s="6" t="n">
        <v>0.0164</v>
      </c>
    </row>
    <row r="63">
      <c r="A63" s="4" t="inlineStr">
        <is>
          <t>DWS Index: Bloomberg 1-3 Year Government/Credit Index</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Line Graph and Table Measure Name</t>
        </is>
      </c>
      <c r="B65" s="4" t="inlineStr">
        <is>
          <t>Bloomberg 1-3 Year Government/Credit Index</t>
        </is>
      </c>
      <c r="C65" s="4" t="inlineStr">
        <is>
          <t xml:space="preserve"> </t>
        </is>
      </c>
      <c r="D65" s="4" t="inlineStr">
        <is>
          <t xml:space="preserve"> </t>
        </is>
      </c>
    </row>
    <row r="66">
      <c r="A66" s="4" t="inlineStr">
        <is>
          <t>Average Annual Return, Percent</t>
        </is>
      </c>
      <c r="B66" s="6" t="n">
        <v>0.07190000000000001</v>
      </c>
      <c r="C66" s="6" t="n">
        <v>0.017</v>
      </c>
      <c r="D66" s="6" t="n">
        <v>0.0164</v>
      </c>
    </row>
    <row r="67">
      <c r="A67" s="4" t="inlineStr">
        <is>
          <t>DWS Index: Bloomberg 1-3 Year Government/Credit Index</t>
        </is>
      </c>
      <c r="B67" s="4" t="inlineStr">
        <is>
          <t xml:space="preserve"> </t>
        </is>
      </c>
      <c r="C67" s="4" t="inlineStr">
        <is>
          <t xml:space="preserve"> </t>
        </is>
      </c>
      <c r="D67" s="4" t="inlineStr">
        <is>
          <t xml:space="preserve"> </t>
        </is>
      </c>
    </row>
    <row r="68">
      <c r="A68" s="3" t="inlineStr">
        <is>
          <t>Average Annual Return [Line Items]</t>
        </is>
      </c>
      <c r="B68" s="4" t="inlineStr">
        <is>
          <t xml:space="preserve"> </t>
        </is>
      </c>
      <c r="C68" s="4" t="inlineStr">
        <is>
          <t xml:space="preserve"> </t>
        </is>
      </c>
      <c r="D68" s="4" t="inlineStr">
        <is>
          <t xml:space="preserve"> </t>
        </is>
      </c>
    </row>
    <row r="69">
      <c r="A69" s="4" t="inlineStr">
        <is>
          <t>Line Graph and Table Measure Name</t>
        </is>
      </c>
      <c r="B69" s="4" t="inlineStr">
        <is>
          <t>Bloomberg 1-3 Year Government/Credit Index</t>
        </is>
      </c>
      <c r="C69" s="4" t="inlineStr">
        <is>
          <t xml:space="preserve"> </t>
        </is>
      </c>
      <c r="D69" s="4" t="inlineStr">
        <is>
          <t xml:space="preserve"> </t>
        </is>
      </c>
    </row>
    <row r="70">
      <c r="A70" s="4" t="inlineStr">
        <is>
          <t>Average Annual Return, Percent</t>
        </is>
      </c>
      <c r="B70" s="6" t="n">
        <v>0.07190000000000001</v>
      </c>
      <c r="C70" s="6" t="n">
        <v>0.017</v>
      </c>
      <c r="D70" s="6" t="n">
        <v>0.0164</v>
      </c>
    </row>
    <row r="71">
      <c r="A71" s="4" t="inlineStr">
        <is>
          <t>DWS Index: Bloomberg 1-3 Year Government/Credit Index</t>
        </is>
      </c>
      <c r="B71" s="4" t="inlineStr">
        <is>
          <t xml:space="preserve"> </t>
        </is>
      </c>
      <c r="C71" s="4" t="inlineStr">
        <is>
          <t xml:space="preserve"> </t>
        </is>
      </c>
      <c r="D71" s="4" t="inlineStr">
        <is>
          <t xml:space="preserve"> </t>
        </is>
      </c>
    </row>
    <row r="72">
      <c r="A72" s="3" t="inlineStr">
        <is>
          <t>Average Annual Return [Line Items]</t>
        </is>
      </c>
      <c r="B72" s="4" t="inlineStr">
        <is>
          <t xml:space="preserve"> </t>
        </is>
      </c>
      <c r="C72" s="4" t="inlineStr">
        <is>
          <t xml:space="preserve"> </t>
        </is>
      </c>
      <c r="D72" s="4" t="inlineStr">
        <is>
          <t xml:space="preserve"> </t>
        </is>
      </c>
    </row>
    <row r="73">
      <c r="A73" s="4" t="inlineStr">
        <is>
          <t>Line Graph and Table Measure Name</t>
        </is>
      </c>
      <c r="B73" s="4" t="inlineStr">
        <is>
          <t>Bloomberg 1-3 Year Government/Credit Index</t>
        </is>
      </c>
      <c r="C73" s="4" t="inlineStr">
        <is>
          <t xml:space="preserve"> </t>
        </is>
      </c>
      <c r="D73" s="4" t="inlineStr">
        <is>
          <t xml:space="preserve"> </t>
        </is>
      </c>
    </row>
    <row r="74">
      <c r="A74" s="4" t="inlineStr">
        <is>
          <t>Average Annual Return, Percent</t>
        </is>
      </c>
      <c r="B74" s="6" t="n">
        <v>0.07190000000000001</v>
      </c>
      <c r="C74" s="6" t="n">
        <v>0.017</v>
      </c>
      <c r="D74" s="6" t="n">
        <v>0.016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86"/>
  <sheetViews>
    <sheetView workbookViewId="0">
      <selection activeCell="A1" sqref="A1"/>
    </sheetView>
  </sheetViews>
  <sheetFormatPr baseColWidth="8" defaultRowHeight="15"/>
  <cols>
    <col width="59" customWidth="1" min="1" max="1"/>
    <col width="14" customWidth="1" min="2" max="2"/>
  </cols>
  <sheetData>
    <row r="1">
      <c r="A1" s="1" t="inlineStr">
        <is>
          <t>Shareholder Report, Holdings (Details)</t>
        </is>
      </c>
      <c r="B1" s="2" t="inlineStr">
        <is>
          <t>Sep. 30, 2024</t>
        </is>
      </c>
    </row>
    <row r="2">
      <c r="A2" s="4" t="inlineStr">
        <is>
          <t>C000096654 | Credit Rating Other Line</t>
        </is>
      </c>
      <c r="B2" s="4" t="inlineStr">
        <is>
          <t xml:space="preserve"> </t>
        </is>
      </c>
    </row>
    <row r="3">
      <c r="A3" s="3" t="inlineStr">
        <is>
          <t>Holdings [Line Items]</t>
        </is>
      </c>
      <c r="B3" s="4" t="inlineStr">
        <is>
          <t xml:space="preserve"> </t>
        </is>
      </c>
    </row>
    <row r="4">
      <c r="A4" s="4" t="inlineStr">
        <is>
          <t>Percent of Net Asset Value</t>
        </is>
      </c>
      <c r="B4" s="8" t="n">
        <v>0.03</v>
      </c>
    </row>
    <row r="5">
      <c r="A5" s="4" t="inlineStr">
        <is>
          <t>C000096654 | AAA</t>
        </is>
      </c>
      <c r="B5" s="4" t="inlineStr">
        <is>
          <t xml:space="preserve"> </t>
        </is>
      </c>
    </row>
    <row r="6">
      <c r="A6" s="3" t="inlineStr">
        <is>
          <t>Holdings [Line Items]</t>
        </is>
      </c>
      <c r="B6" s="4" t="inlineStr">
        <is>
          <t xml:space="preserve"> </t>
        </is>
      </c>
    </row>
    <row r="7">
      <c r="A7" s="4" t="inlineStr">
        <is>
          <t>Percent of Net Asset Value</t>
        </is>
      </c>
      <c r="B7" s="8" t="n">
        <v>0.24</v>
      </c>
    </row>
    <row r="8">
      <c r="A8" s="4" t="inlineStr">
        <is>
          <t>C000096654 | AA</t>
        </is>
      </c>
      <c r="B8" s="4" t="inlineStr">
        <is>
          <t xml:space="preserve"> </t>
        </is>
      </c>
    </row>
    <row r="9">
      <c r="A9" s="3" t="inlineStr">
        <is>
          <t>Holdings [Line Items]</t>
        </is>
      </c>
      <c r="B9" s="4" t="inlineStr">
        <is>
          <t xml:space="preserve"> </t>
        </is>
      </c>
    </row>
    <row r="10">
      <c r="A10" s="4" t="inlineStr">
        <is>
          <t>Percent of Net Asset Value</t>
        </is>
      </c>
      <c r="B10" s="8" t="n">
        <v>0.09</v>
      </c>
    </row>
    <row r="11">
      <c r="A11" s="4" t="inlineStr">
        <is>
          <t>C000096654 | A</t>
        </is>
      </c>
      <c r="B11" s="4" t="inlineStr">
        <is>
          <t xml:space="preserve"> </t>
        </is>
      </c>
    </row>
    <row r="12">
      <c r="A12" s="3" t="inlineStr">
        <is>
          <t>Holdings [Line Items]</t>
        </is>
      </c>
      <c r="B12" s="4" t="inlineStr">
        <is>
          <t xml:space="preserve"> </t>
        </is>
      </c>
    </row>
    <row r="13">
      <c r="A13" s="4" t="inlineStr">
        <is>
          <t>Percent of Net Asset Value</t>
        </is>
      </c>
      <c r="B13" s="8" t="n">
        <v>0.19</v>
      </c>
    </row>
    <row r="14">
      <c r="A14" s="4" t="inlineStr">
        <is>
          <t>C000096654 | BBB</t>
        </is>
      </c>
      <c r="B14" s="4" t="inlineStr">
        <is>
          <t xml:space="preserve"> </t>
        </is>
      </c>
    </row>
    <row r="15">
      <c r="A15" s="3" t="inlineStr">
        <is>
          <t>Holdings [Line Items]</t>
        </is>
      </c>
      <c r="B15" s="4" t="inlineStr">
        <is>
          <t xml:space="preserve"> </t>
        </is>
      </c>
    </row>
    <row r="16">
      <c r="A16" s="4" t="inlineStr">
        <is>
          <t>Percent of Net Asset Value</t>
        </is>
      </c>
      <c r="B16" s="8" t="n">
        <v>0.39</v>
      </c>
    </row>
    <row r="17">
      <c r="A17" s="4" t="inlineStr">
        <is>
          <t>C000096654 | BB</t>
        </is>
      </c>
      <c r="B17" s="4" t="inlineStr">
        <is>
          <t xml:space="preserve"> </t>
        </is>
      </c>
    </row>
    <row r="18">
      <c r="A18" s="3" t="inlineStr">
        <is>
          <t>Holdings [Line Items]</t>
        </is>
      </c>
      <c r="B18" s="4" t="inlineStr">
        <is>
          <t xml:space="preserve"> </t>
        </is>
      </c>
    </row>
    <row r="19">
      <c r="A19" s="4" t="inlineStr">
        <is>
          <t>Percent of Net Asset Value</t>
        </is>
      </c>
      <c r="B19" s="8" t="n">
        <v>0.06</v>
      </c>
    </row>
    <row r="20">
      <c r="A20" s="4" t="inlineStr">
        <is>
          <t>C000096654 | B</t>
        </is>
      </c>
      <c r="B20" s="4" t="inlineStr">
        <is>
          <t xml:space="preserve"> </t>
        </is>
      </c>
    </row>
    <row r="21">
      <c r="A21" s="3" t="inlineStr">
        <is>
          <t>Holdings [Line Items]</t>
        </is>
      </c>
      <c r="B21" s="4" t="inlineStr">
        <is>
          <t xml:space="preserve"> </t>
        </is>
      </c>
    </row>
    <row r="22">
      <c r="A22" s="4" t="inlineStr">
        <is>
          <t>Percent of Net Asset Value</t>
        </is>
      </c>
      <c r="B22" s="8" t="n">
        <v>0.01</v>
      </c>
    </row>
    <row r="23">
      <c r="A23" s="4" t="inlineStr">
        <is>
          <t>C000096654 | CCC</t>
        </is>
      </c>
      <c r="B23" s="4" t="inlineStr">
        <is>
          <t xml:space="preserve"> </t>
        </is>
      </c>
    </row>
    <row r="24">
      <c r="A24" s="3" t="inlineStr">
        <is>
          <t>Holdings [Line Items]</t>
        </is>
      </c>
      <c r="B24" s="4" t="inlineStr">
        <is>
          <t xml:space="preserve"> </t>
        </is>
      </c>
    </row>
    <row r="25">
      <c r="A25" s="4" t="inlineStr">
        <is>
          <t>Percent of Net Asset Value</t>
        </is>
      </c>
      <c r="B25" s="8" t="n">
        <v>0</v>
      </c>
    </row>
    <row r="26">
      <c r="A26" s="4" t="inlineStr">
        <is>
          <t>C000096654 | C</t>
        </is>
      </c>
      <c r="B26" s="4" t="inlineStr">
        <is>
          <t xml:space="preserve"> </t>
        </is>
      </c>
    </row>
    <row r="27">
      <c r="A27" s="3" t="inlineStr">
        <is>
          <t>Holdings [Line Items]</t>
        </is>
      </c>
      <c r="B27" s="4" t="inlineStr">
        <is>
          <t xml:space="preserve"> </t>
        </is>
      </c>
    </row>
    <row r="28">
      <c r="A28" s="4" t="inlineStr">
        <is>
          <t>Percent of Net Asset Value</t>
        </is>
      </c>
      <c r="B28" s="8" t="n">
        <v>0</v>
      </c>
    </row>
    <row r="29">
      <c r="A29" s="4" t="inlineStr">
        <is>
          <t>C000096654 | D</t>
        </is>
      </c>
      <c r="B29" s="4" t="inlineStr">
        <is>
          <t xml:space="preserve"> </t>
        </is>
      </c>
    </row>
    <row r="30">
      <c r="A30" s="3" t="inlineStr">
        <is>
          <t>Holdings [Line Items]</t>
        </is>
      </c>
      <c r="B30" s="4" t="inlineStr">
        <is>
          <t xml:space="preserve"> </t>
        </is>
      </c>
    </row>
    <row r="31">
      <c r="A31" s="4" t="inlineStr">
        <is>
          <t>Percent of Net Asset Value</t>
        </is>
      </c>
      <c r="B31" s="8" t="n">
        <v>0</v>
      </c>
    </row>
    <row r="32">
      <c r="A32" s="4" t="inlineStr">
        <is>
          <t>C000096654 | AssetCorporate Bonds</t>
        </is>
      </c>
      <c r="B32" s="4" t="inlineStr">
        <is>
          <t xml:space="preserve"> </t>
        </is>
      </c>
    </row>
    <row r="33">
      <c r="A33" s="3" t="inlineStr">
        <is>
          <t>Holdings [Line Items]</t>
        </is>
      </c>
      <c r="B33" s="4" t="inlineStr">
        <is>
          <t xml:space="preserve"> </t>
        </is>
      </c>
    </row>
    <row r="34">
      <c r="A34" s="4" t="inlineStr">
        <is>
          <t>Percent of Net Asset Value</t>
        </is>
      </c>
      <c r="B34" s="8" t="n">
        <v>0.53</v>
      </c>
    </row>
    <row r="35">
      <c r="A35" s="4" t="inlineStr">
        <is>
          <t>C000096654 | AssetAsset-Backed</t>
        </is>
      </c>
      <c r="B35" s="4" t="inlineStr">
        <is>
          <t xml:space="preserve"> </t>
        </is>
      </c>
    </row>
    <row r="36">
      <c r="A36" s="3" t="inlineStr">
        <is>
          <t>Holdings [Line Items]</t>
        </is>
      </c>
      <c r="B36" s="4" t="inlineStr">
        <is>
          <t xml:space="preserve"> </t>
        </is>
      </c>
    </row>
    <row r="37">
      <c r="A37" s="4" t="inlineStr">
        <is>
          <t>Percent of Net Asset Value</t>
        </is>
      </c>
      <c r="B37" s="8" t="n">
        <v>0.19</v>
      </c>
    </row>
    <row r="38">
      <c r="A38" s="4" t="inlineStr">
        <is>
          <t>C000096654 | AssetGovernment &amp; Agency Obligations</t>
        </is>
      </c>
      <c r="B38" s="4" t="inlineStr">
        <is>
          <t xml:space="preserve"> </t>
        </is>
      </c>
    </row>
    <row r="39">
      <c r="A39" s="3" t="inlineStr">
        <is>
          <t>Holdings [Line Items]</t>
        </is>
      </c>
      <c r="B39" s="4" t="inlineStr">
        <is>
          <t xml:space="preserve"> </t>
        </is>
      </c>
    </row>
    <row r="40">
      <c r="A40" s="4" t="inlineStr">
        <is>
          <t>Percent of Net Asset Value</t>
        </is>
      </c>
      <c r="B40" s="8" t="n">
        <v>0.11</v>
      </c>
    </row>
    <row r="41">
      <c r="A41" s="4" t="inlineStr">
        <is>
          <t>C000096654 | AssetCommercial Mortgage-Backed Securities</t>
        </is>
      </c>
      <c r="B41" s="4" t="inlineStr">
        <is>
          <t xml:space="preserve"> </t>
        </is>
      </c>
    </row>
    <row r="42">
      <c r="A42" s="3" t="inlineStr">
        <is>
          <t>Holdings [Line Items]</t>
        </is>
      </c>
      <c r="B42" s="4" t="inlineStr">
        <is>
          <t xml:space="preserve"> </t>
        </is>
      </c>
    </row>
    <row r="43">
      <c r="A43" s="4" t="inlineStr">
        <is>
          <t>Percent of Net Asset Value</t>
        </is>
      </c>
      <c r="B43" s="8" t="n">
        <v>0.09</v>
      </c>
    </row>
    <row r="44">
      <c r="A44" s="4" t="inlineStr">
        <is>
          <t>C000096654 | AssetCollateralized Mortgage Obligations</t>
        </is>
      </c>
      <c r="B44" s="4" t="inlineStr">
        <is>
          <t xml:space="preserve"> </t>
        </is>
      </c>
    </row>
    <row r="45">
      <c r="A45" s="3" t="inlineStr">
        <is>
          <t>Holdings [Line Items]</t>
        </is>
      </c>
      <c r="B45" s="4" t="inlineStr">
        <is>
          <t xml:space="preserve"> </t>
        </is>
      </c>
    </row>
    <row r="46">
      <c r="A46" s="4" t="inlineStr">
        <is>
          <t>Percent of Net Asset Value</t>
        </is>
      </c>
      <c r="B46" s="8" t="n">
        <v>0.06</v>
      </c>
    </row>
    <row r="47">
      <c r="A47" s="4" t="inlineStr">
        <is>
          <t>C000096654 | AssetMortgage-Backed Securities Pass-Throughs</t>
        </is>
      </c>
      <c r="B47" s="4" t="inlineStr">
        <is>
          <t xml:space="preserve"> </t>
        </is>
      </c>
    </row>
    <row r="48">
      <c r="A48" s="3" t="inlineStr">
        <is>
          <t>Holdings [Line Items]</t>
        </is>
      </c>
      <c r="B48" s="4" t="inlineStr">
        <is>
          <t xml:space="preserve"> </t>
        </is>
      </c>
    </row>
    <row r="49">
      <c r="A49" s="4" t="inlineStr">
        <is>
          <t>Percent of Net Asset Value</t>
        </is>
      </c>
      <c r="B49" s="8" t="n">
        <v>0.04</v>
      </c>
    </row>
    <row r="50">
      <c r="A50" s="4" t="inlineStr">
        <is>
          <t>C000096654 | AssetCash Equivalents</t>
        </is>
      </c>
      <c r="B50" s="4" t="inlineStr">
        <is>
          <t xml:space="preserve"> </t>
        </is>
      </c>
    </row>
    <row r="51">
      <c r="A51" s="3" t="inlineStr">
        <is>
          <t>Holdings [Line Items]</t>
        </is>
      </c>
      <c r="B51" s="4" t="inlineStr">
        <is>
          <t xml:space="preserve"> </t>
        </is>
      </c>
    </row>
    <row r="52">
      <c r="A52" s="4" t="inlineStr">
        <is>
          <t>Percent of Net Asset Value</t>
        </is>
      </c>
      <c r="B52" s="8" t="n">
        <v>0.02</v>
      </c>
    </row>
    <row r="53">
      <c r="A53" s="4" t="inlineStr">
        <is>
          <t>C000096654 | AssetExchange-Traded Funds</t>
        </is>
      </c>
      <c r="B53" s="4" t="inlineStr">
        <is>
          <t xml:space="preserve"> </t>
        </is>
      </c>
    </row>
    <row r="54">
      <c r="A54" s="3" t="inlineStr">
        <is>
          <t>Holdings [Line Items]</t>
        </is>
      </c>
      <c r="B54" s="4" t="inlineStr">
        <is>
          <t xml:space="preserve"> </t>
        </is>
      </c>
    </row>
    <row r="55">
      <c r="A55" s="4" t="inlineStr">
        <is>
          <t>Percent of Net Asset Value</t>
        </is>
      </c>
      <c r="B55" s="8" t="n">
        <v>0</v>
      </c>
    </row>
    <row r="56">
      <c r="A56" s="4" t="inlineStr">
        <is>
          <t>C000096654 | Asset Other Net Line</t>
        </is>
      </c>
      <c r="B56" s="4" t="inlineStr">
        <is>
          <t xml:space="preserve"> </t>
        </is>
      </c>
    </row>
    <row r="57">
      <c r="A57" s="3" t="inlineStr">
        <is>
          <t>Holdings [Line Items]</t>
        </is>
      </c>
      <c r="B57" s="4" t="inlineStr">
        <is>
          <t xml:space="preserve"> </t>
        </is>
      </c>
    </row>
    <row r="58">
      <c r="A58" s="4" t="inlineStr">
        <is>
          <t>Percent of Net Asset Value</t>
        </is>
      </c>
      <c r="B58" s="4" t="inlineStr">
        <is>
          <t>(4.00%)</t>
        </is>
      </c>
    </row>
    <row r="59">
      <c r="A59" s="4" t="inlineStr">
        <is>
          <t>C000096656 | Credit Rating Other Line</t>
        </is>
      </c>
      <c r="B59" s="4" t="inlineStr">
        <is>
          <t xml:space="preserve"> </t>
        </is>
      </c>
    </row>
    <row r="60">
      <c r="A60" s="3" t="inlineStr">
        <is>
          <t>Holdings [Line Items]</t>
        </is>
      </c>
      <c r="B60" s="4" t="inlineStr">
        <is>
          <t xml:space="preserve"> </t>
        </is>
      </c>
    </row>
    <row r="61">
      <c r="A61" s="4" t="inlineStr">
        <is>
          <t>Percent of Net Asset Value</t>
        </is>
      </c>
      <c r="B61" s="8" t="n">
        <v>0.03</v>
      </c>
    </row>
    <row r="62">
      <c r="A62" s="4" t="inlineStr">
        <is>
          <t>C000096656 | AAA</t>
        </is>
      </c>
      <c r="B62" s="4" t="inlineStr">
        <is>
          <t xml:space="preserve"> </t>
        </is>
      </c>
    </row>
    <row r="63">
      <c r="A63" s="3" t="inlineStr">
        <is>
          <t>Holdings [Line Items]</t>
        </is>
      </c>
      <c r="B63" s="4" t="inlineStr">
        <is>
          <t xml:space="preserve"> </t>
        </is>
      </c>
    </row>
    <row r="64">
      <c r="A64" s="4" t="inlineStr">
        <is>
          <t>Percent of Net Asset Value</t>
        </is>
      </c>
      <c r="B64" s="8" t="n">
        <v>0.24</v>
      </c>
    </row>
    <row r="65">
      <c r="A65" s="4" t="inlineStr">
        <is>
          <t>C000096656 | AA</t>
        </is>
      </c>
      <c r="B65" s="4" t="inlineStr">
        <is>
          <t xml:space="preserve"> </t>
        </is>
      </c>
    </row>
    <row r="66">
      <c r="A66" s="3" t="inlineStr">
        <is>
          <t>Holdings [Line Items]</t>
        </is>
      </c>
      <c r="B66" s="4" t="inlineStr">
        <is>
          <t xml:space="preserve"> </t>
        </is>
      </c>
    </row>
    <row r="67">
      <c r="A67" s="4" t="inlineStr">
        <is>
          <t>Percent of Net Asset Value</t>
        </is>
      </c>
      <c r="B67" s="8" t="n">
        <v>0.09</v>
      </c>
    </row>
    <row r="68">
      <c r="A68" s="4" t="inlineStr">
        <is>
          <t>C000096656 | A</t>
        </is>
      </c>
      <c r="B68" s="4" t="inlineStr">
        <is>
          <t xml:space="preserve"> </t>
        </is>
      </c>
    </row>
    <row r="69">
      <c r="A69" s="3" t="inlineStr">
        <is>
          <t>Holdings [Line Items]</t>
        </is>
      </c>
      <c r="B69" s="4" t="inlineStr">
        <is>
          <t xml:space="preserve"> </t>
        </is>
      </c>
    </row>
    <row r="70">
      <c r="A70" s="4" t="inlineStr">
        <is>
          <t>Percent of Net Asset Value</t>
        </is>
      </c>
      <c r="B70" s="8" t="n">
        <v>0.19</v>
      </c>
    </row>
    <row r="71">
      <c r="A71" s="4" t="inlineStr">
        <is>
          <t>C000096656 | BBB</t>
        </is>
      </c>
      <c r="B71" s="4" t="inlineStr">
        <is>
          <t xml:space="preserve"> </t>
        </is>
      </c>
    </row>
    <row r="72">
      <c r="A72" s="3" t="inlineStr">
        <is>
          <t>Holdings [Line Items]</t>
        </is>
      </c>
      <c r="B72" s="4" t="inlineStr">
        <is>
          <t xml:space="preserve"> </t>
        </is>
      </c>
    </row>
    <row r="73">
      <c r="A73" s="4" t="inlineStr">
        <is>
          <t>Percent of Net Asset Value</t>
        </is>
      </c>
      <c r="B73" s="8" t="n">
        <v>0.39</v>
      </c>
    </row>
    <row r="74">
      <c r="A74" s="4" t="inlineStr">
        <is>
          <t>C000096656 | BB</t>
        </is>
      </c>
      <c r="B74" s="4" t="inlineStr">
        <is>
          <t xml:space="preserve"> </t>
        </is>
      </c>
    </row>
    <row r="75">
      <c r="A75" s="3" t="inlineStr">
        <is>
          <t>Holdings [Line Items]</t>
        </is>
      </c>
      <c r="B75" s="4" t="inlineStr">
        <is>
          <t xml:space="preserve"> </t>
        </is>
      </c>
    </row>
    <row r="76">
      <c r="A76" s="4" t="inlineStr">
        <is>
          <t>Percent of Net Asset Value</t>
        </is>
      </c>
      <c r="B76" s="8" t="n">
        <v>0.06</v>
      </c>
    </row>
    <row r="77">
      <c r="A77" s="4" t="inlineStr">
        <is>
          <t>C000096656 | B</t>
        </is>
      </c>
      <c r="B77" s="4" t="inlineStr">
        <is>
          <t xml:space="preserve"> </t>
        </is>
      </c>
    </row>
    <row r="78">
      <c r="A78" s="3" t="inlineStr">
        <is>
          <t>Holdings [Line Items]</t>
        </is>
      </c>
      <c r="B78" s="4" t="inlineStr">
        <is>
          <t xml:space="preserve"> </t>
        </is>
      </c>
    </row>
    <row r="79">
      <c r="A79" s="4" t="inlineStr">
        <is>
          <t>Percent of Net Asset Value</t>
        </is>
      </c>
      <c r="B79" s="8" t="n">
        <v>0.01</v>
      </c>
    </row>
    <row r="80">
      <c r="A80" s="4" t="inlineStr">
        <is>
          <t>C000096656 | CCC</t>
        </is>
      </c>
      <c r="B80" s="4" t="inlineStr">
        <is>
          <t xml:space="preserve"> </t>
        </is>
      </c>
    </row>
    <row r="81">
      <c r="A81" s="3" t="inlineStr">
        <is>
          <t>Holdings [Line Items]</t>
        </is>
      </c>
      <c r="B81" s="4" t="inlineStr">
        <is>
          <t xml:space="preserve"> </t>
        </is>
      </c>
    </row>
    <row r="82">
      <c r="A82" s="4" t="inlineStr">
        <is>
          <t>Percent of Net Asset Value</t>
        </is>
      </c>
      <c r="B82" s="8" t="n">
        <v>0</v>
      </c>
    </row>
    <row r="83">
      <c r="A83" s="4" t="inlineStr">
        <is>
          <t>C000096656 | C</t>
        </is>
      </c>
      <c r="B83" s="4" t="inlineStr">
        <is>
          <t xml:space="preserve"> </t>
        </is>
      </c>
    </row>
    <row r="84">
      <c r="A84" s="3" t="inlineStr">
        <is>
          <t>Holdings [Line Items]</t>
        </is>
      </c>
      <c r="B84" s="4" t="inlineStr">
        <is>
          <t xml:space="preserve"> </t>
        </is>
      </c>
    </row>
    <row r="85">
      <c r="A85" s="4" t="inlineStr">
        <is>
          <t>Percent of Net Asset Value</t>
        </is>
      </c>
      <c r="B85" s="8" t="n">
        <v>0</v>
      </c>
    </row>
    <row r="86">
      <c r="A86" s="4" t="inlineStr">
        <is>
          <t>C000096656 | D</t>
        </is>
      </c>
      <c r="B86" s="4" t="inlineStr">
        <is>
          <t xml:space="preserve"> </t>
        </is>
      </c>
    </row>
    <row r="87">
      <c r="A87" s="3" t="inlineStr">
        <is>
          <t>Holdings [Line Items]</t>
        </is>
      </c>
      <c r="B87" s="4" t="inlineStr">
        <is>
          <t xml:space="preserve"> </t>
        </is>
      </c>
    </row>
    <row r="88">
      <c r="A88" s="4" t="inlineStr">
        <is>
          <t>Percent of Net Asset Value</t>
        </is>
      </c>
      <c r="B88" s="8" t="n">
        <v>0</v>
      </c>
    </row>
    <row r="89">
      <c r="A89" s="4" t="inlineStr">
        <is>
          <t>C000096656 | AssetCorporate Bonds</t>
        </is>
      </c>
      <c r="B89" s="4" t="inlineStr">
        <is>
          <t xml:space="preserve"> </t>
        </is>
      </c>
    </row>
    <row r="90">
      <c r="A90" s="3" t="inlineStr">
        <is>
          <t>Holdings [Line Items]</t>
        </is>
      </c>
      <c r="B90" s="4" t="inlineStr">
        <is>
          <t xml:space="preserve"> </t>
        </is>
      </c>
    </row>
    <row r="91">
      <c r="A91" s="4" t="inlineStr">
        <is>
          <t>Percent of Net Asset Value</t>
        </is>
      </c>
      <c r="B91" s="8" t="n">
        <v>0.53</v>
      </c>
    </row>
    <row r="92">
      <c r="A92" s="4" t="inlineStr">
        <is>
          <t>C000096656 | AssetAsset-Backed</t>
        </is>
      </c>
      <c r="B92" s="4" t="inlineStr">
        <is>
          <t xml:space="preserve"> </t>
        </is>
      </c>
    </row>
    <row r="93">
      <c r="A93" s="3" t="inlineStr">
        <is>
          <t>Holdings [Line Items]</t>
        </is>
      </c>
      <c r="B93" s="4" t="inlineStr">
        <is>
          <t xml:space="preserve"> </t>
        </is>
      </c>
    </row>
    <row r="94">
      <c r="A94" s="4" t="inlineStr">
        <is>
          <t>Percent of Net Asset Value</t>
        </is>
      </c>
      <c r="B94" s="8" t="n">
        <v>0.19</v>
      </c>
    </row>
    <row r="95">
      <c r="A95" s="4" t="inlineStr">
        <is>
          <t>C000096656 | AssetGovernment &amp; Agency Obligations</t>
        </is>
      </c>
      <c r="B95" s="4" t="inlineStr">
        <is>
          <t xml:space="preserve"> </t>
        </is>
      </c>
    </row>
    <row r="96">
      <c r="A96" s="3" t="inlineStr">
        <is>
          <t>Holdings [Line Items]</t>
        </is>
      </c>
      <c r="B96" s="4" t="inlineStr">
        <is>
          <t xml:space="preserve"> </t>
        </is>
      </c>
    </row>
    <row r="97">
      <c r="A97" s="4" t="inlineStr">
        <is>
          <t>Percent of Net Asset Value</t>
        </is>
      </c>
      <c r="B97" s="8" t="n">
        <v>0.11</v>
      </c>
    </row>
    <row r="98">
      <c r="A98" s="4" t="inlineStr">
        <is>
          <t>C000096656 | AssetCommercial Mortgage-Backed Securities</t>
        </is>
      </c>
      <c r="B98" s="4" t="inlineStr">
        <is>
          <t xml:space="preserve"> </t>
        </is>
      </c>
    </row>
    <row r="99">
      <c r="A99" s="3" t="inlineStr">
        <is>
          <t>Holdings [Line Items]</t>
        </is>
      </c>
      <c r="B99" s="4" t="inlineStr">
        <is>
          <t xml:space="preserve"> </t>
        </is>
      </c>
    </row>
    <row r="100">
      <c r="A100" s="4" t="inlineStr">
        <is>
          <t>Percent of Net Asset Value</t>
        </is>
      </c>
      <c r="B100" s="8" t="n">
        <v>0.09</v>
      </c>
    </row>
    <row r="101">
      <c r="A101" s="4" t="inlineStr">
        <is>
          <t>C000096656 | AssetCollateralized Mortgage Obligations</t>
        </is>
      </c>
      <c r="B101" s="4" t="inlineStr">
        <is>
          <t xml:space="preserve"> </t>
        </is>
      </c>
    </row>
    <row r="102">
      <c r="A102" s="3" t="inlineStr">
        <is>
          <t>Holdings [Line Items]</t>
        </is>
      </c>
      <c r="B102" s="4" t="inlineStr">
        <is>
          <t xml:space="preserve"> </t>
        </is>
      </c>
    </row>
    <row r="103">
      <c r="A103" s="4" t="inlineStr">
        <is>
          <t>Percent of Net Asset Value</t>
        </is>
      </c>
      <c r="B103" s="8" t="n">
        <v>0.06</v>
      </c>
    </row>
    <row r="104">
      <c r="A104" s="4" t="inlineStr">
        <is>
          <t>C000096656 | AssetMortgage-Backed Securities Pass-Throughs</t>
        </is>
      </c>
      <c r="B104" s="4" t="inlineStr">
        <is>
          <t xml:space="preserve"> </t>
        </is>
      </c>
    </row>
    <row r="105">
      <c r="A105" s="3" t="inlineStr">
        <is>
          <t>Holdings [Line Items]</t>
        </is>
      </c>
      <c r="B105" s="4" t="inlineStr">
        <is>
          <t xml:space="preserve"> </t>
        </is>
      </c>
    </row>
    <row r="106">
      <c r="A106" s="4" t="inlineStr">
        <is>
          <t>Percent of Net Asset Value</t>
        </is>
      </c>
      <c r="B106" s="8" t="n">
        <v>0.04</v>
      </c>
    </row>
    <row r="107">
      <c r="A107" s="4" t="inlineStr">
        <is>
          <t>C000096656 | AssetCash Equivalents</t>
        </is>
      </c>
      <c r="B107" s="4" t="inlineStr">
        <is>
          <t xml:space="preserve"> </t>
        </is>
      </c>
    </row>
    <row r="108">
      <c r="A108" s="3" t="inlineStr">
        <is>
          <t>Holdings [Line Items]</t>
        </is>
      </c>
      <c r="B108" s="4" t="inlineStr">
        <is>
          <t xml:space="preserve"> </t>
        </is>
      </c>
    </row>
    <row r="109">
      <c r="A109" s="4" t="inlineStr">
        <is>
          <t>Percent of Net Asset Value</t>
        </is>
      </c>
      <c r="B109" s="8" t="n">
        <v>0.02</v>
      </c>
    </row>
    <row r="110">
      <c r="A110" s="4" t="inlineStr">
        <is>
          <t>C000096656 | AssetExchange-Traded Funds</t>
        </is>
      </c>
      <c r="B110" s="4" t="inlineStr">
        <is>
          <t xml:space="preserve"> </t>
        </is>
      </c>
    </row>
    <row r="111">
      <c r="A111" s="3" t="inlineStr">
        <is>
          <t>Holdings [Line Items]</t>
        </is>
      </c>
      <c r="B111" s="4" t="inlineStr">
        <is>
          <t xml:space="preserve"> </t>
        </is>
      </c>
    </row>
    <row r="112">
      <c r="A112" s="4" t="inlineStr">
        <is>
          <t>Percent of Net Asset Value</t>
        </is>
      </c>
      <c r="B112" s="8" t="n">
        <v>0</v>
      </c>
    </row>
    <row r="113">
      <c r="A113" s="4" t="inlineStr">
        <is>
          <t>C000096656 | Asset Other Net Line</t>
        </is>
      </c>
      <c r="B113" s="4" t="inlineStr">
        <is>
          <t xml:space="preserve"> </t>
        </is>
      </c>
    </row>
    <row r="114">
      <c r="A114" s="3" t="inlineStr">
        <is>
          <t>Holdings [Line Items]</t>
        </is>
      </c>
      <c r="B114" s="4" t="inlineStr">
        <is>
          <t xml:space="preserve"> </t>
        </is>
      </c>
    </row>
    <row r="115">
      <c r="A115" s="4" t="inlineStr">
        <is>
          <t>Percent of Net Asset Value</t>
        </is>
      </c>
      <c r="B115" s="4" t="inlineStr">
        <is>
          <t>(4.00%)</t>
        </is>
      </c>
    </row>
    <row r="116">
      <c r="A116" s="4" t="inlineStr">
        <is>
          <t>C000148124 | Credit Rating Other Line</t>
        </is>
      </c>
      <c r="B116" s="4" t="inlineStr">
        <is>
          <t xml:space="preserve"> </t>
        </is>
      </c>
    </row>
    <row r="117">
      <c r="A117" s="3" t="inlineStr">
        <is>
          <t>Holdings [Line Items]</t>
        </is>
      </c>
      <c r="B117" s="4" t="inlineStr">
        <is>
          <t xml:space="preserve"> </t>
        </is>
      </c>
    </row>
    <row r="118">
      <c r="A118" s="4" t="inlineStr">
        <is>
          <t>Percent of Net Asset Value</t>
        </is>
      </c>
      <c r="B118" s="8" t="n">
        <v>0.03</v>
      </c>
    </row>
    <row r="119">
      <c r="A119" s="4" t="inlineStr">
        <is>
          <t>C000148124 | AAA</t>
        </is>
      </c>
      <c r="B119" s="4" t="inlineStr">
        <is>
          <t xml:space="preserve"> </t>
        </is>
      </c>
    </row>
    <row r="120">
      <c r="A120" s="3" t="inlineStr">
        <is>
          <t>Holdings [Line Items]</t>
        </is>
      </c>
      <c r="B120" s="4" t="inlineStr">
        <is>
          <t xml:space="preserve"> </t>
        </is>
      </c>
    </row>
    <row r="121">
      <c r="A121" s="4" t="inlineStr">
        <is>
          <t>Percent of Net Asset Value</t>
        </is>
      </c>
      <c r="B121" s="8" t="n">
        <v>0.24</v>
      </c>
    </row>
    <row r="122">
      <c r="A122" s="4" t="inlineStr">
        <is>
          <t>C000148124 | AA</t>
        </is>
      </c>
      <c r="B122" s="4" t="inlineStr">
        <is>
          <t xml:space="preserve"> </t>
        </is>
      </c>
    </row>
    <row r="123">
      <c r="A123" s="3" t="inlineStr">
        <is>
          <t>Holdings [Line Items]</t>
        </is>
      </c>
      <c r="B123" s="4" t="inlineStr">
        <is>
          <t xml:space="preserve"> </t>
        </is>
      </c>
    </row>
    <row r="124">
      <c r="A124" s="4" t="inlineStr">
        <is>
          <t>Percent of Net Asset Value</t>
        </is>
      </c>
      <c r="B124" s="8" t="n">
        <v>0.09</v>
      </c>
    </row>
    <row r="125">
      <c r="A125" s="4" t="inlineStr">
        <is>
          <t>C000148124 | A</t>
        </is>
      </c>
      <c r="B125" s="4" t="inlineStr">
        <is>
          <t xml:space="preserve"> </t>
        </is>
      </c>
    </row>
    <row r="126">
      <c r="A126" s="3" t="inlineStr">
        <is>
          <t>Holdings [Line Items]</t>
        </is>
      </c>
      <c r="B126" s="4" t="inlineStr">
        <is>
          <t xml:space="preserve"> </t>
        </is>
      </c>
    </row>
    <row r="127">
      <c r="A127" s="4" t="inlineStr">
        <is>
          <t>Percent of Net Asset Value</t>
        </is>
      </c>
      <c r="B127" s="8" t="n">
        <v>0.19</v>
      </c>
    </row>
    <row r="128">
      <c r="A128" s="4" t="inlineStr">
        <is>
          <t>C000148124 | BBB</t>
        </is>
      </c>
      <c r="B128" s="4" t="inlineStr">
        <is>
          <t xml:space="preserve"> </t>
        </is>
      </c>
    </row>
    <row r="129">
      <c r="A129" s="3" t="inlineStr">
        <is>
          <t>Holdings [Line Items]</t>
        </is>
      </c>
      <c r="B129" s="4" t="inlineStr">
        <is>
          <t xml:space="preserve"> </t>
        </is>
      </c>
    </row>
    <row r="130">
      <c r="A130" s="4" t="inlineStr">
        <is>
          <t>Percent of Net Asset Value</t>
        </is>
      </c>
      <c r="B130" s="8" t="n">
        <v>0.39</v>
      </c>
    </row>
    <row r="131">
      <c r="A131" s="4" t="inlineStr">
        <is>
          <t>C000148124 | BB</t>
        </is>
      </c>
      <c r="B131" s="4" t="inlineStr">
        <is>
          <t xml:space="preserve"> </t>
        </is>
      </c>
    </row>
    <row r="132">
      <c r="A132" s="3" t="inlineStr">
        <is>
          <t>Holdings [Line Items]</t>
        </is>
      </c>
      <c r="B132" s="4" t="inlineStr">
        <is>
          <t xml:space="preserve"> </t>
        </is>
      </c>
    </row>
    <row r="133">
      <c r="A133" s="4" t="inlineStr">
        <is>
          <t>Percent of Net Asset Value</t>
        </is>
      </c>
      <c r="B133" s="8" t="n">
        <v>0.06</v>
      </c>
    </row>
    <row r="134">
      <c r="A134" s="4" t="inlineStr">
        <is>
          <t>C000148124 | B</t>
        </is>
      </c>
      <c r="B134" s="4" t="inlineStr">
        <is>
          <t xml:space="preserve"> </t>
        </is>
      </c>
    </row>
    <row r="135">
      <c r="A135" s="3" t="inlineStr">
        <is>
          <t>Holdings [Line Items]</t>
        </is>
      </c>
      <c r="B135" s="4" t="inlineStr">
        <is>
          <t xml:space="preserve"> </t>
        </is>
      </c>
    </row>
    <row r="136">
      <c r="A136" s="4" t="inlineStr">
        <is>
          <t>Percent of Net Asset Value</t>
        </is>
      </c>
      <c r="B136" s="8" t="n">
        <v>0.01</v>
      </c>
    </row>
    <row r="137">
      <c r="A137" s="4" t="inlineStr">
        <is>
          <t>C000148124 | CCC</t>
        </is>
      </c>
      <c r="B137" s="4" t="inlineStr">
        <is>
          <t xml:space="preserve"> </t>
        </is>
      </c>
    </row>
    <row r="138">
      <c r="A138" s="3" t="inlineStr">
        <is>
          <t>Holdings [Line Items]</t>
        </is>
      </c>
      <c r="B138" s="4" t="inlineStr">
        <is>
          <t xml:space="preserve"> </t>
        </is>
      </c>
    </row>
    <row r="139">
      <c r="A139" s="4" t="inlineStr">
        <is>
          <t>Percent of Net Asset Value</t>
        </is>
      </c>
      <c r="B139" s="8" t="n">
        <v>0</v>
      </c>
    </row>
    <row r="140">
      <c r="A140" s="4" t="inlineStr">
        <is>
          <t>C000148124 | C</t>
        </is>
      </c>
      <c r="B140" s="4" t="inlineStr">
        <is>
          <t xml:space="preserve"> </t>
        </is>
      </c>
    </row>
    <row r="141">
      <c r="A141" s="3" t="inlineStr">
        <is>
          <t>Holdings [Line Items]</t>
        </is>
      </c>
      <c r="B141" s="4" t="inlineStr">
        <is>
          <t xml:space="preserve"> </t>
        </is>
      </c>
    </row>
    <row r="142">
      <c r="A142" s="4" t="inlineStr">
        <is>
          <t>Percent of Net Asset Value</t>
        </is>
      </c>
      <c r="B142" s="8" t="n">
        <v>0</v>
      </c>
    </row>
    <row r="143">
      <c r="A143" s="4" t="inlineStr">
        <is>
          <t>C000148124 | D</t>
        </is>
      </c>
      <c r="B143" s="4" t="inlineStr">
        <is>
          <t xml:space="preserve"> </t>
        </is>
      </c>
    </row>
    <row r="144">
      <c r="A144" s="3" t="inlineStr">
        <is>
          <t>Holdings [Line Items]</t>
        </is>
      </c>
      <c r="B144" s="4" t="inlineStr">
        <is>
          <t xml:space="preserve"> </t>
        </is>
      </c>
    </row>
    <row r="145">
      <c r="A145" s="4" t="inlineStr">
        <is>
          <t>Percent of Net Asset Value</t>
        </is>
      </c>
      <c r="B145" s="8" t="n">
        <v>0</v>
      </c>
    </row>
    <row r="146">
      <c r="A146" s="4" t="inlineStr">
        <is>
          <t>C000148124 | AssetCorporate Bonds</t>
        </is>
      </c>
      <c r="B146" s="4" t="inlineStr">
        <is>
          <t xml:space="preserve"> </t>
        </is>
      </c>
    </row>
    <row r="147">
      <c r="A147" s="3" t="inlineStr">
        <is>
          <t>Holdings [Line Items]</t>
        </is>
      </c>
      <c r="B147" s="4" t="inlineStr">
        <is>
          <t xml:space="preserve"> </t>
        </is>
      </c>
    </row>
    <row r="148">
      <c r="A148" s="4" t="inlineStr">
        <is>
          <t>Percent of Net Asset Value</t>
        </is>
      </c>
      <c r="B148" s="8" t="n">
        <v>0.53</v>
      </c>
    </row>
    <row r="149">
      <c r="A149" s="4" t="inlineStr">
        <is>
          <t>C000148124 | AssetAsset-Backed</t>
        </is>
      </c>
      <c r="B149" s="4" t="inlineStr">
        <is>
          <t xml:space="preserve"> </t>
        </is>
      </c>
    </row>
    <row r="150">
      <c r="A150" s="3" t="inlineStr">
        <is>
          <t>Holdings [Line Items]</t>
        </is>
      </c>
      <c r="B150" s="4" t="inlineStr">
        <is>
          <t xml:space="preserve"> </t>
        </is>
      </c>
    </row>
    <row r="151">
      <c r="A151" s="4" t="inlineStr">
        <is>
          <t>Percent of Net Asset Value</t>
        </is>
      </c>
      <c r="B151" s="8" t="n">
        <v>0.19</v>
      </c>
    </row>
    <row r="152">
      <c r="A152" s="4" t="inlineStr">
        <is>
          <t>C000148124 | AssetGovernment &amp; Agency Obligations</t>
        </is>
      </c>
      <c r="B152" s="4" t="inlineStr">
        <is>
          <t xml:space="preserve"> </t>
        </is>
      </c>
    </row>
    <row r="153">
      <c r="A153" s="3" t="inlineStr">
        <is>
          <t>Holdings [Line Items]</t>
        </is>
      </c>
      <c r="B153" s="4" t="inlineStr">
        <is>
          <t xml:space="preserve"> </t>
        </is>
      </c>
    </row>
    <row r="154">
      <c r="A154" s="4" t="inlineStr">
        <is>
          <t>Percent of Net Asset Value</t>
        </is>
      </c>
      <c r="B154" s="8" t="n">
        <v>0.11</v>
      </c>
    </row>
    <row r="155">
      <c r="A155" s="4" t="inlineStr">
        <is>
          <t>C000148124 | AssetCommercial Mortgage-Backed Securities</t>
        </is>
      </c>
      <c r="B155" s="4" t="inlineStr">
        <is>
          <t xml:space="preserve"> </t>
        </is>
      </c>
    </row>
    <row r="156">
      <c r="A156" s="3" t="inlineStr">
        <is>
          <t>Holdings [Line Items]</t>
        </is>
      </c>
      <c r="B156" s="4" t="inlineStr">
        <is>
          <t xml:space="preserve"> </t>
        </is>
      </c>
    </row>
    <row r="157">
      <c r="A157" s="4" t="inlineStr">
        <is>
          <t>Percent of Net Asset Value</t>
        </is>
      </c>
      <c r="B157" s="8" t="n">
        <v>0.09</v>
      </c>
    </row>
    <row r="158">
      <c r="A158" s="4" t="inlineStr">
        <is>
          <t>C000148124 | AssetCollateralized Mortgage Obligations</t>
        </is>
      </c>
      <c r="B158" s="4" t="inlineStr">
        <is>
          <t xml:space="preserve"> </t>
        </is>
      </c>
    </row>
    <row r="159">
      <c r="A159" s="3" t="inlineStr">
        <is>
          <t>Holdings [Line Items]</t>
        </is>
      </c>
      <c r="B159" s="4" t="inlineStr">
        <is>
          <t xml:space="preserve"> </t>
        </is>
      </c>
    </row>
    <row r="160">
      <c r="A160" s="4" t="inlineStr">
        <is>
          <t>Percent of Net Asset Value</t>
        </is>
      </c>
      <c r="B160" s="8" t="n">
        <v>0.06</v>
      </c>
    </row>
    <row r="161">
      <c r="A161" s="4" t="inlineStr">
        <is>
          <t>C000148124 | AssetMortgage-Backed Securities Pass-Throughs</t>
        </is>
      </c>
      <c r="B161" s="4" t="inlineStr">
        <is>
          <t xml:space="preserve"> </t>
        </is>
      </c>
    </row>
    <row r="162">
      <c r="A162" s="3" t="inlineStr">
        <is>
          <t>Holdings [Line Items]</t>
        </is>
      </c>
      <c r="B162" s="4" t="inlineStr">
        <is>
          <t xml:space="preserve"> </t>
        </is>
      </c>
    </row>
    <row r="163">
      <c r="A163" s="4" t="inlineStr">
        <is>
          <t>Percent of Net Asset Value</t>
        </is>
      </c>
      <c r="B163" s="8" t="n">
        <v>0.04</v>
      </c>
    </row>
    <row r="164">
      <c r="A164" s="4" t="inlineStr">
        <is>
          <t>C000148124 | AssetCash Equivalents</t>
        </is>
      </c>
      <c r="B164" s="4" t="inlineStr">
        <is>
          <t xml:space="preserve"> </t>
        </is>
      </c>
    </row>
    <row r="165">
      <c r="A165" s="3" t="inlineStr">
        <is>
          <t>Holdings [Line Items]</t>
        </is>
      </c>
      <c r="B165" s="4" t="inlineStr">
        <is>
          <t xml:space="preserve"> </t>
        </is>
      </c>
    </row>
    <row r="166">
      <c r="A166" s="4" t="inlineStr">
        <is>
          <t>Percent of Net Asset Value</t>
        </is>
      </c>
      <c r="B166" s="8" t="n">
        <v>0.02</v>
      </c>
    </row>
    <row r="167">
      <c r="A167" s="4" t="inlineStr">
        <is>
          <t>C000148124 | AssetExchange-Traded Funds</t>
        </is>
      </c>
      <c r="B167" s="4" t="inlineStr">
        <is>
          <t xml:space="preserve"> </t>
        </is>
      </c>
    </row>
    <row r="168">
      <c r="A168" s="3" t="inlineStr">
        <is>
          <t>Holdings [Line Items]</t>
        </is>
      </c>
      <c r="B168" s="4" t="inlineStr">
        <is>
          <t xml:space="preserve"> </t>
        </is>
      </c>
    </row>
    <row r="169">
      <c r="A169" s="4" t="inlineStr">
        <is>
          <t>Percent of Net Asset Value</t>
        </is>
      </c>
      <c r="B169" s="8" t="n">
        <v>0</v>
      </c>
    </row>
    <row r="170">
      <c r="A170" s="4" t="inlineStr">
        <is>
          <t>C000148124 | Asset Other Net Line</t>
        </is>
      </c>
      <c r="B170" s="4" t="inlineStr">
        <is>
          <t xml:space="preserve"> </t>
        </is>
      </c>
    </row>
    <row r="171">
      <c r="A171" s="3" t="inlineStr">
        <is>
          <t>Holdings [Line Items]</t>
        </is>
      </c>
      <c r="B171" s="4" t="inlineStr">
        <is>
          <t xml:space="preserve"> </t>
        </is>
      </c>
    </row>
    <row r="172">
      <c r="A172" s="4" t="inlineStr">
        <is>
          <t>Percent of Net Asset Value</t>
        </is>
      </c>
      <c r="B172" s="4" t="inlineStr">
        <is>
          <t>(4.00%)</t>
        </is>
      </c>
    </row>
    <row r="173">
      <c r="A173" s="4" t="inlineStr">
        <is>
          <t>C000096657 | Credit Rating Other Line</t>
        </is>
      </c>
      <c r="B173" s="4" t="inlineStr">
        <is>
          <t xml:space="preserve"> </t>
        </is>
      </c>
    </row>
    <row r="174">
      <c r="A174" s="3" t="inlineStr">
        <is>
          <t>Holdings [Line Items]</t>
        </is>
      </c>
      <c r="B174" s="4" t="inlineStr">
        <is>
          <t xml:space="preserve"> </t>
        </is>
      </c>
    </row>
    <row r="175">
      <c r="A175" s="4" t="inlineStr">
        <is>
          <t>Percent of Net Asset Value</t>
        </is>
      </c>
      <c r="B175" s="8" t="n">
        <v>0.03</v>
      </c>
    </row>
    <row r="176">
      <c r="A176" s="4" t="inlineStr">
        <is>
          <t>C000096657 | AAA</t>
        </is>
      </c>
      <c r="B176" s="4" t="inlineStr">
        <is>
          <t xml:space="preserve"> </t>
        </is>
      </c>
    </row>
    <row r="177">
      <c r="A177" s="3" t="inlineStr">
        <is>
          <t>Holdings [Line Items]</t>
        </is>
      </c>
      <c r="B177" s="4" t="inlineStr">
        <is>
          <t xml:space="preserve"> </t>
        </is>
      </c>
    </row>
    <row r="178">
      <c r="A178" s="4" t="inlineStr">
        <is>
          <t>Percent of Net Asset Value</t>
        </is>
      </c>
      <c r="B178" s="8" t="n">
        <v>0.24</v>
      </c>
    </row>
    <row r="179">
      <c r="A179" s="4" t="inlineStr">
        <is>
          <t>C000096657 | AA</t>
        </is>
      </c>
      <c r="B179" s="4" t="inlineStr">
        <is>
          <t xml:space="preserve"> </t>
        </is>
      </c>
    </row>
    <row r="180">
      <c r="A180" s="3" t="inlineStr">
        <is>
          <t>Holdings [Line Items]</t>
        </is>
      </c>
      <c r="B180" s="4" t="inlineStr">
        <is>
          <t xml:space="preserve"> </t>
        </is>
      </c>
    </row>
    <row r="181">
      <c r="A181" s="4" t="inlineStr">
        <is>
          <t>Percent of Net Asset Value</t>
        </is>
      </c>
      <c r="B181" s="8" t="n">
        <v>0.09</v>
      </c>
    </row>
    <row r="182">
      <c r="A182" s="4" t="inlineStr">
        <is>
          <t>C000096657 | A</t>
        </is>
      </c>
      <c r="B182" s="4" t="inlineStr">
        <is>
          <t xml:space="preserve"> </t>
        </is>
      </c>
    </row>
    <row r="183">
      <c r="A183" s="3" t="inlineStr">
        <is>
          <t>Holdings [Line Items]</t>
        </is>
      </c>
      <c r="B183" s="4" t="inlineStr">
        <is>
          <t xml:space="preserve"> </t>
        </is>
      </c>
    </row>
    <row r="184">
      <c r="A184" s="4" t="inlineStr">
        <is>
          <t>Percent of Net Asset Value</t>
        </is>
      </c>
      <c r="B184" s="8" t="n">
        <v>0.19</v>
      </c>
    </row>
    <row r="185">
      <c r="A185" s="4" t="inlineStr">
        <is>
          <t>C000096657 | BBB</t>
        </is>
      </c>
      <c r="B185" s="4" t="inlineStr">
        <is>
          <t xml:space="preserve"> </t>
        </is>
      </c>
    </row>
    <row r="186">
      <c r="A186" s="3" t="inlineStr">
        <is>
          <t>Holdings [Line Items]</t>
        </is>
      </c>
      <c r="B186" s="4" t="inlineStr">
        <is>
          <t xml:space="preserve"> </t>
        </is>
      </c>
    </row>
    <row r="187">
      <c r="A187" s="4" t="inlineStr">
        <is>
          <t>Percent of Net Asset Value</t>
        </is>
      </c>
      <c r="B187" s="8" t="n">
        <v>0.39</v>
      </c>
    </row>
    <row r="188">
      <c r="A188" s="4" t="inlineStr">
        <is>
          <t>C000096657 | BB</t>
        </is>
      </c>
      <c r="B188" s="4" t="inlineStr">
        <is>
          <t xml:space="preserve"> </t>
        </is>
      </c>
    </row>
    <row r="189">
      <c r="A189" s="3" t="inlineStr">
        <is>
          <t>Holdings [Line Items]</t>
        </is>
      </c>
      <c r="B189" s="4" t="inlineStr">
        <is>
          <t xml:space="preserve"> </t>
        </is>
      </c>
    </row>
    <row r="190">
      <c r="A190" s="4" t="inlineStr">
        <is>
          <t>Percent of Net Asset Value</t>
        </is>
      </c>
      <c r="B190" s="8" t="n">
        <v>0.06</v>
      </c>
    </row>
    <row r="191">
      <c r="A191" s="4" t="inlineStr">
        <is>
          <t>C000096657 | B</t>
        </is>
      </c>
      <c r="B191" s="4" t="inlineStr">
        <is>
          <t xml:space="preserve"> </t>
        </is>
      </c>
    </row>
    <row r="192">
      <c r="A192" s="3" t="inlineStr">
        <is>
          <t>Holdings [Line Items]</t>
        </is>
      </c>
      <c r="B192" s="4" t="inlineStr">
        <is>
          <t xml:space="preserve"> </t>
        </is>
      </c>
    </row>
    <row r="193">
      <c r="A193" s="4" t="inlineStr">
        <is>
          <t>Percent of Net Asset Value</t>
        </is>
      </c>
      <c r="B193" s="8" t="n">
        <v>0.01</v>
      </c>
    </row>
    <row r="194">
      <c r="A194" s="4" t="inlineStr">
        <is>
          <t>C000096657 | CCC</t>
        </is>
      </c>
      <c r="B194" s="4" t="inlineStr">
        <is>
          <t xml:space="preserve"> </t>
        </is>
      </c>
    </row>
    <row r="195">
      <c r="A195" s="3" t="inlineStr">
        <is>
          <t>Holdings [Line Items]</t>
        </is>
      </c>
      <c r="B195" s="4" t="inlineStr">
        <is>
          <t xml:space="preserve"> </t>
        </is>
      </c>
    </row>
    <row r="196">
      <c r="A196" s="4" t="inlineStr">
        <is>
          <t>Percent of Net Asset Value</t>
        </is>
      </c>
      <c r="B196" s="8" t="n">
        <v>0</v>
      </c>
    </row>
    <row r="197">
      <c r="A197" s="4" t="inlineStr">
        <is>
          <t>C000096657 | C</t>
        </is>
      </c>
      <c r="B197" s="4" t="inlineStr">
        <is>
          <t xml:space="preserve"> </t>
        </is>
      </c>
    </row>
    <row r="198">
      <c r="A198" s="3" t="inlineStr">
        <is>
          <t>Holdings [Line Items]</t>
        </is>
      </c>
      <c r="B198" s="4" t="inlineStr">
        <is>
          <t xml:space="preserve"> </t>
        </is>
      </c>
    </row>
    <row r="199">
      <c r="A199" s="4" t="inlineStr">
        <is>
          <t>Percent of Net Asset Value</t>
        </is>
      </c>
      <c r="B199" s="8" t="n">
        <v>0</v>
      </c>
    </row>
    <row r="200">
      <c r="A200" s="4" t="inlineStr">
        <is>
          <t>C000096657 | D</t>
        </is>
      </c>
      <c r="B200" s="4" t="inlineStr">
        <is>
          <t xml:space="preserve"> </t>
        </is>
      </c>
    </row>
    <row r="201">
      <c r="A201" s="3" t="inlineStr">
        <is>
          <t>Holdings [Line Items]</t>
        </is>
      </c>
      <c r="B201" s="4" t="inlineStr">
        <is>
          <t xml:space="preserve"> </t>
        </is>
      </c>
    </row>
    <row r="202">
      <c r="A202" s="4" t="inlineStr">
        <is>
          <t>Percent of Net Asset Value</t>
        </is>
      </c>
      <c r="B202" s="8" t="n">
        <v>0</v>
      </c>
    </row>
    <row r="203">
      <c r="A203" s="4" t="inlineStr">
        <is>
          <t>C000096657 | AssetCorporate Bonds</t>
        </is>
      </c>
      <c r="B203" s="4" t="inlineStr">
        <is>
          <t xml:space="preserve"> </t>
        </is>
      </c>
    </row>
    <row r="204">
      <c r="A204" s="3" t="inlineStr">
        <is>
          <t>Holdings [Line Items]</t>
        </is>
      </c>
      <c r="B204" s="4" t="inlineStr">
        <is>
          <t xml:space="preserve"> </t>
        </is>
      </c>
    </row>
    <row r="205">
      <c r="A205" s="4" t="inlineStr">
        <is>
          <t>Percent of Net Asset Value</t>
        </is>
      </c>
      <c r="B205" s="8" t="n">
        <v>0.53</v>
      </c>
    </row>
    <row r="206">
      <c r="A206" s="4" t="inlineStr">
        <is>
          <t>C000096657 | AssetAsset-Backed</t>
        </is>
      </c>
      <c r="B206" s="4" t="inlineStr">
        <is>
          <t xml:space="preserve"> </t>
        </is>
      </c>
    </row>
    <row r="207">
      <c r="A207" s="3" t="inlineStr">
        <is>
          <t>Holdings [Line Items]</t>
        </is>
      </c>
      <c r="B207" s="4" t="inlineStr">
        <is>
          <t xml:space="preserve"> </t>
        </is>
      </c>
    </row>
    <row r="208">
      <c r="A208" s="4" t="inlineStr">
        <is>
          <t>Percent of Net Asset Value</t>
        </is>
      </c>
      <c r="B208" s="8" t="n">
        <v>0.19</v>
      </c>
    </row>
    <row r="209">
      <c r="A209" s="4" t="inlineStr">
        <is>
          <t>C000096657 | AssetGovernment &amp; Agency Obligations</t>
        </is>
      </c>
      <c r="B209" s="4" t="inlineStr">
        <is>
          <t xml:space="preserve"> </t>
        </is>
      </c>
    </row>
    <row r="210">
      <c r="A210" s="3" t="inlineStr">
        <is>
          <t>Holdings [Line Items]</t>
        </is>
      </c>
      <c r="B210" s="4" t="inlineStr">
        <is>
          <t xml:space="preserve"> </t>
        </is>
      </c>
    </row>
    <row r="211">
      <c r="A211" s="4" t="inlineStr">
        <is>
          <t>Percent of Net Asset Value</t>
        </is>
      </c>
      <c r="B211" s="8" t="n">
        <v>0.11</v>
      </c>
    </row>
    <row r="212">
      <c r="A212" s="4" t="inlineStr">
        <is>
          <t>C000096657 | AssetCommercial Mortgage-Backed Securities</t>
        </is>
      </c>
      <c r="B212" s="4" t="inlineStr">
        <is>
          <t xml:space="preserve"> </t>
        </is>
      </c>
    </row>
    <row r="213">
      <c r="A213" s="3" t="inlineStr">
        <is>
          <t>Holdings [Line Items]</t>
        </is>
      </c>
      <c r="B213" s="4" t="inlineStr">
        <is>
          <t xml:space="preserve"> </t>
        </is>
      </c>
    </row>
    <row r="214">
      <c r="A214" s="4" t="inlineStr">
        <is>
          <t>Percent of Net Asset Value</t>
        </is>
      </c>
      <c r="B214" s="8" t="n">
        <v>0.09</v>
      </c>
    </row>
    <row r="215">
      <c r="A215" s="4" t="inlineStr">
        <is>
          <t>C000096657 | AssetCollateralized Mortgage Obligations</t>
        </is>
      </c>
      <c r="B215" s="4" t="inlineStr">
        <is>
          <t xml:space="preserve"> </t>
        </is>
      </c>
    </row>
    <row r="216">
      <c r="A216" s="3" t="inlineStr">
        <is>
          <t>Holdings [Line Items]</t>
        </is>
      </c>
      <c r="B216" s="4" t="inlineStr">
        <is>
          <t xml:space="preserve"> </t>
        </is>
      </c>
    </row>
    <row r="217">
      <c r="A217" s="4" t="inlineStr">
        <is>
          <t>Percent of Net Asset Value</t>
        </is>
      </c>
      <c r="B217" s="8" t="n">
        <v>0.06</v>
      </c>
    </row>
    <row r="218">
      <c r="A218" s="4" t="inlineStr">
        <is>
          <t>C000096657 | AssetMortgage-Backed Securities Pass-Throughs</t>
        </is>
      </c>
      <c r="B218" s="4" t="inlineStr">
        <is>
          <t xml:space="preserve"> </t>
        </is>
      </c>
    </row>
    <row r="219">
      <c r="A219" s="3" t="inlineStr">
        <is>
          <t>Holdings [Line Items]</t>
        </is>
      </c>
      <c r="B219" s="4" t="inlineStr">
        <is>
          <t xml:space="preserve"> </t>
        </is>
      </c>
    </row>
    <row r="220">
      <c r="A220" s="4" t="inlineStr">
        <is>
          <t>Percent of Net Asset Value</t>
        </is>
      </c>
      <c r="B220" s="8" t="n">
        <v>0.04</v>
      </c>
    </row>
    <row r="221">
      <c r="A221" s="4" t="inlineStr">
        <is>
          <t>C000096657 | AssetCash Equivalents</t>
        </is>
      </c>
      <c r="B221" s="4" t="inlineStr">
        <is>
          <t xml:space="preserve"> </t>
        </is>
      </c>
    </row>
    <row r="222">
      <c r="A222" s="3" t="inlineStr">
        <is>
          <t>Holdings [Line Items]</t>
        </is>
      </c>
      <c r="B222" s="4" t="inlineStr">
        <is>
          <t xml:space="preserve"> </t>
        </is>
      </c>
    </row>
    <row r="223">
      <c r="A223" s="4" t="inlineStr">
        <is>
          <t>Percent of Net Asset Value</t>
        </is>
      </c>
      <c r="B223" s="8" t="n">
        <v>0.02</v>
      </c>
    </row>
    <row r="224">
      <c r="A224" s="4" t="inlineStr">
        <is>
          <t>C000096657 | AssetExchange-Traded Funds</t>
        </is>
      </c>
      <c r="B224" s="4" t="inlineStr">
        <is>
          <t xml:space="preserve"> </t>
        </is>
      </c>
    </row>
    <row r="225">
      <c r="A225" s="3" t="inlineStr">
        <is>
          <t>Holdings [Line Items]</t>
        </is>
      </c>
      <c r="B225" s="4" t="inlineStr">
        <is>
          <t xml:space="preserve"> </t>
        </is>
      </c>
    </row>
    <row r="226">
      <c r="A226" s="4" t="inlineStr">
        <is>
          <t>Percent of Net Asset Value</t>
        </is>
      </c>
      <c r="B226" s="8" t="n">
        <v>0</v>
      </c>
    </row>
    <row r="227">
      <c r="A227" s="4" t="inlineStr">
        <is>
          <t>C000096657 | Asset Other Net Line</t>
        </is>
      </c>
      <c r="B227" s="4" t="inlineStr">
        <is>
          <t xml:space="preserve"> </t>
        </is>
      </c>
    </row>
    <row r="228">
      <c r="A228" s="3" t="inlineStr">
        <is>
          <t>Holdings [Line Items]</t>
        </is>
      </c>
      <c r="B228" s="4" t="inlineStr">
        <is>
          <t xml:space="preserve"> </t>
        </is>
      </c>
    </row>
    <row r="229">
      <c r="A229" s="4" t="inlineStr">
        <is>
          <t>Percent of Net Asset Value</t>
        </is>
      </c>
      <c r="B229" s="4" t="inlineStr">
        <is>
          <t>(4.00%)</t>
        </is>
      </c>
    </row>
    <row r="230">
      <c r="A230" s="4" t="inlineStr">
        <is>
          <t>C000096658 | Credit Rating Other Line</t>
        </is>
      </c>
      <c r="B230" s="4" t="inlineStr">
        <is>
          <t xml:space="preserve"> </t>
        </is>
      </c>
    </row>
    <row r="231">
      <c r="A231" s="3" t="inlineStr">
        <is>
          <t>Holdings [Line Items]</t>
        </is>
      </c>
      <c r="B231" s="4" t="inlineStr">
        <is>
          <t xml:space="preserve"> </t>
        </is>
      </c>
    </row>
    <row r="232">
      <c r="A232" s="4" t="inlineStr">
        <is>
          <t>Percent of Net Asset Value</t>
        </is>
      </c>
      <c r="B232" s="8" t="n">
        <v>0.03</v>
      </c>
    </row>
    <row r="233">
      <c r="A233" s="4" t="inlineStr">
        <is>
          <t>C000096658 | AAA</t>
        </is>
      </c>
      <c r="B233" s="4" t="inlineStr">
        <is>
          <t xml:space="preserve"> </t>
        </is>
      </c>
    </row>
    <row r="234">
      <c r="A234" s="3" t="inlineStr">
        <is>
          <t>Holdings [Line Items]</t>
        </is>
      </c>
      <c r="B234" s="4" t="inlineStr">
        <is>
          <t xml:space="preserve"> </t>
        </is>
      </c>
    </row>
    <row r="235">
      <c r="A235" s="4" t="inlineStr">
        <is>
          <t>Percent of Net Asset Value</t>
        </is>
      </c>
      <c r="B235" s="8" t="n">
        <v>0.24</v>
      </c>
    </row>
    <row r="236">
      <c r="A236" s="4" t="inlineStr">
        <is>
          <t>C000096658 | AA</t>
        </is>
      </c>
      <c r="B236" s="4" t="inlineStr">
        <is>
          <t xml:space="preserve"> </t>
        </is>
      </c>
    </row>
    <row r="237">
      <c r="A237" s="3" t="inlineStr">
        <is>
          <t>Holdings [Line Items]</t>
        </is>
      </c>
      <c r="B237" s="4" t="inlineStr">
        <is>
          <t xml:space="preserve"> </t>
        </is>
      </c>
    </row>
    <row r="238">
      <c r="A238" s="4" t="inlineStr">
        <is>
          <t>Percent of Net Asset Value</t>
        </is>
      </c>
      <c r="B238" s="8" t="n">
        <v>0.09</v>
      </c>
    </row>
    <row r="239">
      <c r="A239" s="4" t="inlineStr">
        <is>
          <t>C000096658 | A</t>
        </is>
      </c>
      <c r="B239" s="4" t="inlineStr">
        <is>
          <t xml:space="preserve"> </t>
        </is>
      </c>
    </row>
    <row r="240">
      <c r="A240" s="3" t="inlineStr">
        <is>
          <t>Holdings [Line Items]</t>
        </is>
      </c>
      <c r="B240" s="4" t="inlineStr">
        <is>
          <t xml:space="preserve"> </t>
        </is>
      </c>
    </row>
    <row r="241">
      <c r="A241" s="4" t="inlineStr">
        <is>
          <t>Percent of Net Asset Value</t>
        </is>
      </c>
      <c r="B241" s="8" t="n">
        <v>0.19</v>
      </c>
    </row>
    <row r="242">
      <c r="A242" s="4" t="inlineStr">
        <is>
          <t>C000096658 | BBB</t>
        </is>
      </c>
      <c r="B242" s="4" t="inlineStr">
        <is>
          <t xml:space="preserve"> </t>
        </is>
      </c>
    </row>
    <row r="243">
      <c r="A243" s="3" t="inlineStr">
        <is>
          <t>Holdings [Line Items]</t>
        </is>
      </c>
      <c r="B243" s="4" t="inlineStr">
        <is>
          <t xml:space="preserve"> </t>
        </is>
      </c>
    </row>
    <row r="244">
      <c r="A244" s="4" t="inlineStr">
        <is>
          <t>Percent of Net Asset Value</t>
        </is>
      </c>
      <c r="B244" s="8" t="n">
        <v>0.39</v>
      </c>
    </row>
    <row r="245">
      <c r="A245" s="4" t="inlineStr">
        <is>
          <t>C000096658 | BB</t>
        </is>
      </c>
      <c r="B245" s="4" t="inlineStr">
        <is>
          <t xml:space="preserve"> </t>
        </is>
      </c>
    </row>
    <row r="246">
      <c r="A246" s="3" t="inlineStr">
        <is>
          <t>Holdings [Line Items]</t>
        </is>
      </c>
      <c r="B246" s="4" t="inlineStr">
        <is>
          <t xml:space="preserve"> </t>
        </is>
      </c>
    </row>
    <row r="247">
      <c r="A247" s="4" t="inlineStr">
        <is>
          <t>Percent of Net Asset Value</t>
        </is>
      </c>
      <c r="B247" s="8" t="n">
        <v>0.06</v>
      </c>
    </row>
    <row r="248">
      <c r="A248" s="4" t="inlineStr">
        <is>
          <t>C000096658 | B</t>
        </is>
      </c>
      <c r="B248" s="4" t="inlineStr">
        <is>
          <t xml:space="preserve"> </t>
        </is>
      </c>
    </row>
    <row r="249">
      <c r="A249" s="3" t="inlineStr">
        <is>
          <t>Holdings [Line Items]</t>
        </is>
      </c>
      <c r="B249" s="4" t="inlineStr">
        <is>
          <t xml:space="preserve"> </t>
        </is>
      </c>
    </row>
    <row r="250">
      <c r="A250" s="4" t="inlineStr">
        <is>
          <t>Percent of Net Asset Value</t>
        </is>
      </c>
      <c r="B250" s="8" t="n">
        <v>0.01</v>
      </c>
    </row>
    <row r="251">
      <c r="A251" s="4" t="inlineStr">
        <is>
          <t>C000096658 | CCC</t>
        </is>
      </c>
      <c r="B251" s="4" t="inlineStr">
        <is>
          <t xml:space="preserve"> </t>
        </is>
      </c>
    </row>
    <row r="252">
      <c r="A252" s="3" t="inlineStr">
        <is>
          <t>Holdings [Line Items]</t>
        </is>
      </c>
      <c r="B252" s="4" t="inlineStr">
        <is>
          <t xml:space="preserve"> </t>
        </is>
      </c>
    </row>
    <row r="253">
      <c r="A253" s="4" t="inlineStr">
        <is>
          <t>Percent of Net Asset Value</t>
        </is>
      </c>
      <c r="B253" s="8" t="n">
        <v>0</v>
      </c>
    </row>
    <row r="254">
      <c r="A254" s="4" t="inlineStr">
        <is>
          <t>C000096658 | C</t>
        </is>
      </c>
      <c r="B254" s="4" t="inlineStr">
        <is>
          <t xml:space="preserve"> </t>
        </is>
      </c>
    </row>
    <row r="255">
      <c r="A255" s="3" t="inlineStr">
        <is>
          <t>Holdings [Line Items]</t>
        </is>
      </c>
      <c r="B255" s="4" t="inlineStr">
        <is>
          <t xml:space="preserve"> </t>
        </is>
      </c>
    </row>
    <row r="256">
      <c r="A256" s="4" t="inlineStr">
        <is>
          <t>Percent of Net Asset Value</t>
        </is>
      </c>
      <c r="B256" s="8" t="n">
        <v>0</v>
      </c>
    </row>
    <row r="257">
      <c r="A257" s="4" t="inlineStr">
        <is>
          <t>C000096658 | D</t>
        </is>
      </c>
      <c r="B257" s="4" t="inlineStr">
        <is>
          <t xml:space="preserve"> </t>
        </is>
      </c>
    </row>
    <row r="258">
      <c r="A258" s="3" t="inlineStr">
        <is>
          <t>Holdings [Line Items]</t>
        </is>
      </c>
      <c r="B258" s="4" t="inlineStr">
        <is>
          <t xml:space="preserve"> </t>
        </is>
      </c>
    </row>
    <row r="259">
      <c r="A259" s="4" t="inlineStr">
        <is>
          <t>Percent of Net Asset Value</t>
        </is>
      </c>
      <c r="B259" s="8" t="n">
        <v>0</v>
      </c>
    </row>
    <row r="260">
      <c r="A260" s="4" t="inlineStr">
        <is>
          <t>C000096658 | AssetCorporate Bonds</t>
        </is>
      </c>
      <c r="B260" s="4" t="inlineStr">
        <is>
          <t xml:space="preserve"> </t>
        </is>
      </c>
    </row>
    <row r="261">
      <c r="A261" s="3" t="inlineStr">
        <is>
          <t>Holdings [Line Items]</t>
        </is>
      </c>
      <c r="B261" s="4" t="inlineStr">
        <is>
          <t xml:space="preserve"> </t>
        </is>
      </c>
    </row>
    <row r="262">
      <c r="A262" s="4" t="inlineStr">
        <is>
          <t>Percent of Net Asset Value</t>
        </is>
      </c>
      <c r="B262" s="8" t="n">
        <v>0.53</v>
      </c>
    </row>
    <row r="263">
      <c r="A263" s="4" t="inlineStr">
        <is>
          <t>C000096658 | AssetAsset-Backed</t>
        </is>
      </c>
      <c r="B263" s="4" t="inlineStr">
        <is>
          <t xml:space="preserve"> </t>
        </is>
      </c>
    </row>
    <row r="264">
      <c r="A264" s="3" t="inlineStr">
        <is>
          <t>Holdings [Line Items]</t>
        </is>
      </c>
      <c r="B264" s="4" t="inlineStr">
        <is>
          <t xml:space="preserve"> </t>
        </is>
      </c>
    </row>
    <row r="265">
      <c r="A265" s="4" t="inlineStr">
        <is>
          <t>Percent of Net Asset Value</t>
        </is>
      </c>
      <c r="B265" s="8" t="n">
        <v>0.19</v>
      </c>
    </row>
    <row r="266">
      <c r="A266" s="4" t="inlineStr">
        <is>
          <t>C000096658 | AssetGovernment &amp; Agency Obligations</t>
        </is>
      </c>
      <c r="B266" s="4" t="inlineStr">
        <is>
          <t xml:space="preserve"> </t>
        </is>
      </c>
    </row>
    <row r="267">
      <c r="A267" s="3" t="inlineStr">
        <is>
          <t>Holdings [Line Items]</t>
        </is>
      </c>
      <c r="B267" s="4" t="inlineStr">
        <is>
          <t xml:space="preserve"> </t>
        </is>
      </c>
    </row>
    <row r="268">
      <c r="A268" s="4" t="inlineStr">
        <is>
          <t>Percent of Net Asset Value</t>
        </is>
      </c>
      <c r="B268" s="8" t="n">
        <v>0.11</v>
      </c>
    </row>
    <row r="269">
      <c r="A269" s="4" t="inlineStr">
        <is>
          <t>C000096658 | AssetCommercial Mortgage-Backed Securities</t>
        </is>
      </c>
      <c r="B269" s="4" t="inlineStr">
        <is>
          <t xml:space="preserve"> </t>
        </is>
      </c>
    </row>
    <row r="270">
      <c r="A270" s="3" t="inlineStr">
        <is>
          <t>Holdings [Line Items]</t>
        </is>
      </c>
      <c r="B270" s="4" t="inlineStr">
        <is>
          <t xml:space="preserve"> </t>
        </is>
      </c>
    </row>
    <row r="271">
      <c r="A271" s="4" t="inlineStr">
        <is>
          <t>Percent of Net Asset Value</t>
        </is>
      </c>
      <c r="B271" s="8" t="n">
        <v>0.09</v>
      </c>
    </row>
    <row r="272">
      <c r="A272" s="4" t="inlineStr">
        <is>
          <t>C000096658 | AssetCollateralized Mortgage Obligations</t>
        </is>
      </c>
      <c r="B272" s="4" t="inlineStr">
        <is>
          <t xml:space="preserve"> </t>
        </is>
      </c>
    </row>
    <row r="273">
      <c r="A273" s="3" t="inlineStr">
        <is>
          <t>Holdings [Line Items]</t>
        </is>
      </c>
      <c r="B273" s="4" t="inlineStr">
        <is>
          <t xml:space="preserve"> </t>
        </is>
      </c>
    </row>
    <row r="274">
      <c r="A274" s="4" t="inlineStr">
        <is>
          <t>Percent of Net Asset Value</t>
        </is>
      </c>
      <c r="B274" s="8" t="n">
        <v>0.06</v>
      </c>
    </row>
    <row r="275">
      <c r="A275" s="4" t="inlineStr">
        <is>
          <t>C000096658 | AssetMortgage-Backed Securities Pass-Throughs</t>
        </is>
      </c>
      <c r="B275" s="4" t="inlineStr">
        <is>
          <t xml:space="preserve"> </t>
        </is>
      </c>
    </row>
    <row r="276">
      <c r="A276" s="3" t="inlineStr">
        <is>
          <t>Holdings [Line Items]</t>
        </is>
      </c>
      <c r="B276" s="4" t="inlineStr">
        <is>
          <t xml:space="preserve"> </t>
        </is>
      </c>
    </row>
    <row r="277">
      <c r="A277" s="4" t="inlineStr">
        <is>
          <t>Percent of Net Asset Value</t>
        </is>
      </c>
      <c r="B277" s="8" t="n">
        <v>0.04</v>
      </c>
    </row>
    <row r="278">
      <c r="A278" s="4" t="inlineStr">
        <is>
          <t>C000096658 | AssetCash Equivalents</t>
        </is>
      </c>
      <c r="B278" s="4" t="inlineStr">
        <is>
          <t xml:space="preserve"> </t>
        </is>
      </c>
    </row>
    <row r="279">
      <c r="A279" s="3" t="inlineStr">
        <is>
          <t>Holdings [Line Items]</t>
        </is>
      </c>
      <c r="B279" s="4" t="inlineStr">
        <is>
          <t xml:space="preserve"> </t>
        </is>
      </c>
    </row>
    <row r="280">
      <c r="A280" s="4" t="inlineStr">
        <is>
          <t>Percent of Net Asset Value</t>
        </is>
      </c>
      <c r="B280" s="8" t="n">
        <v>0.02</v>
      </c>
    </row>
    <row r="281">
      <c r="A281" s="4" t="inlineStr">
        <is>
          <t>C000096658 | AssetExchange-Traded Funds</t>
        </is>
      </c>
      <c r="B281" s="4" t="inlineStr">
        <is>
          <t xml:space="preserve"> </t>
        </is>
      </c>
    </row>
    <row r="282">
      <c r="A282" s="3" t="inlineStr">
        <is>
          <t>Holdings [Line Items]</t>
        </is>
      </c>
      <c r="B282" s="4" t="inlineStr">
        <is>
          <t xml:space="preserve"> </t>
        </is>
      </c>
    </row>
    <row r="283">
      <c r="A283" s="4" t="inlineStr">
        <is>
          <t>Percent of Net Asset Value</t>
        </is>
      </c>
      <c r="B283" s="8" t="n">
        <v>0</v>
      </c>
    </row>
    <row r="284">
      <c r="A284" s="4" t="inlineStr">
        <is>
          <t>C000096658 | Asset Other Net Line</t>
        </is>
      </c>
      <c r="B284" s="4" t="inlineStr">
        <is>
          <t xml:space="preserve"> </t>
        </is>
      </c>
    </row>
    <row r="285">
      <c r="A285" s="3" t="inlineStr">
        <is>
          <t>Holdings [Line Items]</t>
        </is>
      </c>
      <c r="B285" s="4" t="inlineStr">
        <is>
          <t xml:space="preserve"> </t>
        </is>
      </c>
    </row>
    <row r="286">
      <c r="A286" s="4" t="inlineStr">
        <is>
          <t>Percent of Net Asset Value</t>
        </is>
      </c>
      <c r="B286" s="4" t="inlineStr">
        <is>
          <t>(4.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15:34:51Z</dcterms:created>
  <dcterms:modified xmlns:dcterms="http://purl.org/dc/terms/" xmlns:xsi="http://www.w3.org/2001/XMLSchema-instance" xsi:type="dcterms:W3CDTF">2024-12-06T15:34:51Z</dcterms:modified>
</cp:coreProperties>
</file>